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Convertible Instruments" sheetId="9" state="visible" r:id="rId9"/>
    <sheet xmlns:r="http://schemas.openxmlformats.org/officeDocument/2006/relationships" name="Derivative Liability" sheetId="10" state="visible" r:id="rId10"/>
    <sheet xmlns:r="http://schemas.openxmlformats.org/officeDocument/2006/relationships" name="Stock Options and Warrants" sheetId="11" state="visible" r:id="rId11"/>
    <sheet xmlns:r="http://schemas.openxmlformats.org/officeDocument/2006/relationships" name="Acquisition of Patents" sheetId="12" state="visible" r:id="rId12"/>
    <sheet xmlns:r="http://schemas.openxmlformats.org/officeDocument/2006/relationships" name="License Agreements" sheetId="13" state="visible" r:id="rId13"/>
    <sheet xmlns:r="http://schemas.openxmlformats.org/officeDocument/2006/relationships" name="Commitments and Contingencies" sheetId="14" state="visible" r:id="rId14"/>
    <sheet xmlns:r="http://schemas.openxmlformats.org/officeDocument/2006/relationships" name="Private Securities Offerings" sheetId="15" state="visible" r:id="rId15"/>
    <sheet xmlns:r="http://schemas.openxmlformats.org/officeDocument/2006/relationships" name="Registered Direct Equity Offeri" sheetId="16" state="visible" r:id="rId16"/>
    <sheet xmlns:r="http://schemas.openxmlformats.org/officeDocument/2006/relationships" name="Employee Benefit Pla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nvertible Instruments (Tables" sheetId="22" state="visible" r:id="rId22"/>
    <sheet xmlns:r="http://schemas.openxmlformats.org/officeDocument/2006/relationships" name="Derivative Liability (Tables)" sheetId="23" state="visible" r:id="rId23"/>
    <sheet xmlns:r="http://schemas.openxmlformats.org/officeDocument/2006/relationships" name="Stock Options and Warrants (Tab" sheetId="24" state="visible" r:id="rId24"/>
    <sheet xmlns:r="http://schemas.openxmlformats.org/officeDocument/2006/relationships" name="Acquisition of Patents (Tables)" sheetId="25" state="visible" r:id="rId25"/>
    <sheet xmlns:r="http://schemas.openxmlformats.org/officeDocument/2006/relationships" name="Registered Direct Equity Offe_2" sheetId="26" state="visible" r:id="rId26"/>
    <sheet xmlns:r="http://schemas.openxmlformats.org/officeDocument/2006/relationships" name="Summary of Significant Accoun_4" sheetId="27" state="visible" r:id="rId27"/>
    <sheet xmlns:r="http://schemas.openxmlformats.org/officeDocument/2006/relationships" name="Liability Measured At Fair Valu" sheetId="28" state="visible" r:id="rId28"/>
    <sheet xmlns:r="http://schemas.openxmlformats.org/officeDocument/2006/relationships" name="Liability Measured At Fair Va_2" sheetId="29" state="visible" r:id="rId29"/>
    <sheet xmlns:r="http://schemas.openxmlformats.org/officeDocument/2006/relationships" name="Reconciliation of Liability Mea" sheetId="30" state="visible" r:id="rId30"/>
    <sheet xmlns:r="http://schemas.openxmlformats.org/officeDocument/2006/relationships" name="Convertible Instruments - Addit" sheetId="31" state="visible" r:id="rId31"/>
    <sheet xmlns:r="http://schemas.openxmlformats.org/officeDocument/2006/relationships" name="Weighted Average Assumptions to" sheetId="32" state="visible" r:id="rId32"/>
    <sheet xmlns:r="http://schemas.openxmlformats.org/officeDocument/2006/relationships" name="Activity Related to Notes (Deta" sheetId="33" state="visible" r:id="rId33"/>
    <sheet xmlns:r="http://schemas.openxmlformats.org/officeDocument/2006/relationships" name="Summary of Fair Value Warrant D" sheetId="34" state="visible" r:id="rId34"/>
    <sheet xmlns:r="http://schemas.openxmlformats.org/officeDocument/2006/relationships" name="Derivative Liability - Addition" sheetId="35" state="visible" r:id="rId35"/>
    <sheet xmlns:r="http://schemas.openxmlformats.org/officeDocument/2006/relationships" name="Assumptions used in Estimating " sheetId="36" state="visible" r:id="rId36"/>
    <sheet xmlns:r="http://schemas.openxmlformats.org/officeDocument/2006/relationships" name="Stock Options and Warrants - Ad" sheetId="37" state="visible" r:id="rId37"/>
    <sheet xmlns:r="http://schemas.openxmlformats.org/officeDocument/2006/relationships" name="Stock Options and Warrants (Det" sheetId="38" state="visible" r:id="rId38"/>
    <sheet xmlns:r="http://schemas.openxmlformats.org/officeDocument/2006/relationships" name="Acquisition of patents - Additi" sheetId="39" state="visible" r:id="rId39"/>
    <sheet xmlns:r="http://schemas.openxmlformats.org/officeDocument/2006/relationships" name="Intangible Assets Activity (Det" sheetId="40" state="visible" r:id="rId40"/>
    <sheet xmlns:r="http://schemas.openxmlformats.org/officeDocument/2006/relationships" name="License Agreements - Additional" sheetId="41" state="visible" r:id="rId41"/>
    <sheet xmlns:r="http://schemas.openxmlformats.org/officeDocument/2006/relationships" name="Commitments and Contingencies -" sheetId="42" state="visible" r:id="rId42"/>
    <sheet xmlns:r="http://schemas.openxmlformats.org/officeDocument/2006/relationships" name="Private Securities Offerings - " sheetId="43" state="visible" r:id="rId43"/>
    <sheet xmlns:r="http://schemas.openxmlformats.org/officeDocument/2006/relationships" name="Registered Direct Equity Offe_3" sheetId="44" state="visible" r:id="rId44"/>
    <sheet xmlns:r="http://schemas.openxmlformats.org/officeDocument/2006/relationships" name="Summary of Cash Proceeds of Reg" sheetId="45" state="visible" r:id="rId45"/>
    <sheet xmlns:r="http://schemas.openxmlformats.org/officeDocument/2006/relationships" name="Summary of ASC 480 Allocation o" sheetId="46" state="visible" r:id="rId46"/>
    <sheet xmlns:r="http://schemas.openxmlformats.org/officeDocument/2006/relationships" name="Employee Benefit Plan - Additio" sheetId="47" state="visible" r:id="rId47"/>
    <sheet xmlns:r="http://schemas.openxmlformats.org/officeDocument/2006/relationships" name="Related Party Transactions - Ad"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562">
  <si>
    <t>Document and Entity Information - shares</t>
  </si>
  <si>
    <t>3 Months Ended</t>
  </si>
  <si>
    <t>Aug. 31, 2018</t>
  </si>
  <si>
    <t>Sep. 28, 2018</t>
  </si>
  <si>
    <t>Document Information [Line Items]</t>
  </si>
  <si>
    <t>Document Type</t>
  </si>
  <si>
    <t>10-Q</t>
  </si>
  <si>
    <t>Amendment Flag</t>
  </si>
  <si>
    <t>false</t>
  </si>
  <si>
    <t>Document Period End Date</t>
  </si>
  <si>
    <t>Aug. 31,
		2018</t>
  </si>
  <si>
    <t>Document Fiscal Year Focus</t>
  </si>
  <si>
    <t>Document Fiscal Period Focus</t>
  </si>
  <si>
    <t>Q1</t>
  </si>
  <si>
    <t>Trading Symbol</t>
  </si>
  <si>
    <t>CYDY</t>
  </si>
  <si>
    <t>Entity Registrant Name</t>
  </si>
  <si>
    <t>CYTODYN INC.</t>
  </si>
  <si>
    <t>Entity Central Index Key</t>
  </si>
  <si>
    <t>Current Fiscal Year End Date</t>
  </si>
  <si>
    <t>--05-31</t>
  </si>
  <si>
    <t>Entity Filer Category</t>
  </si>
  <si>
    <t>Accelerated Filer</t>
  </si>
  <si>
    <t>Entity Common Stock, Shares Outstanding</t>
  </si>
  <si>
    <t>Entity Emerging Growth Company</t>
  </si>
  <si>
    <t>Entity Small Business</t>
  </si>
  <si>
    <t>Consolidated Balance Sheets</t>
  </si>
  <si>
    <t>Aug. 31, 2018USD ($)</t>
  </si>
  <si>
    <t>May 31, 2018USD ($)</t>
  </si>
  <si>
    <t>Current assets:</t>
  </si>
  <si>
    <t>Cash</t>
  </si>
  <si>
    <t>Prepaid expenses</t>
  </si>
  <si>
    <t>Prepaid service fees</t>
  </si>
  <si>
    <t>Total current assets</t>
  </si>
  <si>
    <t>Furniture and equipment, net</t>
  </si>
  <si>
    <t>Intangibles, net</t>
  </si>
  <si>
    <t>Total assets</t>
  </si>
  <si>
    <t>Current liabilities:</t>
  </si>
  <si>
    <t>Accounts payable</t>
  </si>
  <si>
    <t>Accrued liabilities and compensation</t>
  </si>
  <si>
    <t>Accrued license fees</t>
  </si>
  <si>
    <t>Accrued interest payable</t>
  </si>
  <si>
    <t>Convertible note payable, net</t>
  </si>
  <si>
    <t>Total current liabilities</t>
  </si>
  <si>
    <t>Long-term liabilities:</t>
  </si>
  <si>
    <t>Derivative liability</t>
  </si>
  <si>
    <t>Total long-term liabilities</t>
  </si>
  <si>
    <t>Total liabilities</t>
  </si>
  <si>
    <t>Commitments and Contingencies</t>
  </si>
  <si>
    <t xml:space="preserve"> </t>
  </si>
  <si>
    <t>Stockholders' (Deficit) equity</t>
  </si>
  <si>
    <t>Series B convertible preferred stock, $0.001 par value; 400,000 shares authorized, 92,100 shares issued and outstanding at August 31, 2018 and May 31, 2018, respectively</t>
  </si>
  <si>
    <t>Common stock, $0.001 par value; 450,000,000 and 375,000,000 shares authorized, 233,880,390 and 216,881,790 issued and 233,721,379 and 216,722,779 outstanding at August 31, 2018 and May 31, 2018, respectively</t>
  </si>
  <si>
    <t>Additional paid-in capital</t>
  </si>
  <si>
    <t>Accumulated (deficit)</t>
  </si>
  <si>
    <t>Less: treasury stock, at par (159,011 shares at $0.001)</t>
  </si>
  <si>
    <t>Total stockholders' (deficit)</t>
  </si>
  <si>
    <t>Total liabilities and stockholders' (deficit) equity</t>
  </si>
  <si>
    <t>Consolidated Balance Sheets (Parenthetical) - $ / shares</t>
  </si>
  <si>
    <t>May 31, 2018</t>
  </si>
  <si>
    <t>Common stock, par value</t>
  </si>
  <si>
    <t>Common stock, shares authorized</t>
  </si>
  <si>
    <t>Common stock, shares issued</t>
  </si>
  <si>
    <t>Common stock, shares outstanding</t>
  </si>
  <si>
    <t>Treasury stock, shares</t>
  </si>
  <si>
    <t>Treasury Stock</t>
  </si>
  <si>
    <t>Series B Convertible Preferred Stock</t>
  </si>
  <si>
    <t>Series B Convertible preferred stock, par value</t>
  </si>
  <si>
    <t>Series B Convertible preferred stock, shares authorized</t>
  </si>
  <si>
    <t>Series B Convertible preferred stock, shares issued</t>
  </si>
  <si>
    <t>Series B Convertible preferred stock, shares outstanding</t>
  </si>
  <si>
    <t>Consolidated Statements of Operations - USD ($)</t>
  </si>
  <si>
    <t>Aug. 31, 2017</t>
  </si>
  <si>
    <t>Operating expenses:</t>
  </si>
  <si>
    <t>General and administrative</t>
  </si>
  <si>
    <t>Research and development</t>
  </si>
  <si>
    <t>Amortization and depreciation</t>
  </si>
  <si>
    <t>Total operating expenses</t>
  </si>
  <si>
    <t>Operating loss</t>
  </si>
  <si>
    <t>Interest income</t>
  </si>
  <si>
    <t>Change in fair value of derivative liability</t>
  </si>
  <si>
    <t>Interest expense:</t>
  </si>
  <si>
    <t>Amortization of discount on convertible notes</t>
  </si>
  <si>
    <t>Amortization of debt issuance costs</t>
  </si>
  <si>
    <t>Inducement interest related to warrant exercise</t>
  </si>
  <si>
    <t>Interest on convertible notes payable</t>
  </si>
  <si>
    <t>Total interest expense</t>
  </si>
  <si>
    <t>Loss before income taxes</t>
  </si>
  <si>
    <t>Provision for taxes on income</t>
  </si>
  <si>
    <t>Net loss</t>
  </si>
  <si>
    <t>Basic and diluted loss per share</t>
  </si>
  <si>
    <t>Basic and diluted weighted average common shares outstanding</t>
  </si>
  <si>
    <t>Consolidated Statements of Cash Flows - USD ($)</t>
  </si>
  <si>
    <t>Cash flows from operating activities:</t>
  </si>
  <si>
    <t>Adjustments to reconcile net loss to net cash used by operating activities:</t>
  </si>
  <si>
    <t>Stock-based compensation</t>
  </si>
  <si>
    <t>Changes in current assets and liabilities:</t>
  </si>
  <si>
    <t>(Increase)decrease in prepaid expenses</t>
  </si>
  <si>
    <t>Increase in accounts payable and accrued expenses</t>
  </si>
  <si>
    <t>Net cash used in operating activities</t>
  </si>
  <si>
    <t>Cash flows from investing activities:</t>
  </si>
  <si>
    <t>Furniture and equipment purchases</t>
  </si>
  <si>
    <t>Net cash used in investing activities</t>
  </si>
  <si>
    <t>Cash flows from financing activities:</t>
  </si>
  <si>
    <t>Proceeds from sale of common stock and warrants</t>
  </si>
  <si>
    <t>Proceeds from warrant exercises</t>
  </si>
  <si>
    <t>Proceeds from convertible notes payable</t>
  </si>
  <si>
    <t>Payment of offering costs</t>
  </si>
  <si>
    <t>Net cash provided by financing activities</t>
  </si>
  <si>
    <t>Net change in cash</t>
  </si>
  <si>
    <t>Cash, beginning of period</t>
  </si>
  <si>
    <t>Cash, end of period</t>
  </si>
  <si>
    <t>Non-cash investing and financing transactions:</t>
  </si>
  <si>
    <t>Financing costs associated with placement agent warrants</t>
  </si>
  <si>
    <t>Debt discount and issuance costs associated with convertible notes payable</t>
  </si>
  <si>
    <t>Organization</t>
  </si>
  <si>
    <t>Note 1 – Organization
CytoDyn Inc. (the “Company”, “we” or
“us”) was originally incorporated under the laws of
Colorado on May 2, 2002 under the name RexRay Corporation (its
previous name) and, effective August 27, 2015, reincorporated
under the laws of Delaware. We are a clinical-stage biotechnology
company focused on the clinical development and potential
commercialization of humanized monoclonal antibodies to treat Human
Immunodeficiency Virus (“HIV”) infection. Our lead
product candidate, PRO 140, belongs to a class of HIV therapies
known as entry inhibitors. These therapies block HIV from entering
into and infecting certain cells.
The Company is developing a class of therapeutic monoclonal
antibodies to address unmet medical needs in the areas of HIV and
Graft-versus-Host Disease (“GvHD”). In addition, we are
expanding the clinical focus of PRO 140 to include the evaluation
in certain cancer and immunological indications where CCR
antagonism has shown initial promise.</t>
  </si>
  <si>
    <t>Summary of Significant Accounting Policies</t>
  </si>
  <si>
    <t>Note 2 – Summary of Significant Accounting
Policies
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10-K 10-K/A
Principles of Consolidation
The consolidated financial statements include the accounts of the
Company and its wholly owned subsidiaries, Advanced Genetic
Technologies, Inc. (“AGTI”) and CytoDyn Veterinary
Medicine LLC (“CVM”), both of which are dormant
entities. All intercompany transactions and balances are eliminated
in consolidation.
Reclassifications
Certain prior year amounts shown in the accompanying consolidated
financial statements have been reclassified to conform to the 2018
presentation. These reclassifications did not have any effect on
total current assets, total assets, total current liabilities,
total liabilities, total stockholders’ (deficit) equity, net
loss or loss per share.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14,413,569
for the three months ended August 31, 2018 and has an
accumulated deficit of $187,552,964 as of August 31, 2018.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s, obtain U.S. Food &amp;
Drug Administration (“FDA”) approval, outsource
manufacturing of the product candidates, and ultimately achieve
initial revenues and attain profitability. The Company is currently
engaging in significant research and development activities related
to these product candidate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
Cash
Cash is maintained at federally insured financial institutions and,
at times, balances may exceed federally insured limits. The Company
has never experienced any losses related to these balances.
Balances in excess of federally insured limits at August 31,
2018 and May 31, 2018 approximated $4.7 million and
$1.1 million, respectively.
Identified Intangible Assets
The Company follows the provisions of Financial Accounting
Standards Board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three months ended August 31, 2018 and 2017. The value of
the Company’s patents would be significantly impaired by any
adverse developments as they relate to the clinical trials pursuant
to the patents acquired as discussed in Notes 7 and 9.
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
Pre-launch
The Company may scale-up scale-up pre-launch scale-up pre-launch pre-launch
Fair Value of Financial Instruments
At August 31, 2018 and May 31, 2018,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FASB ASC 815 “Derivatives and Hedging”
(“ASC 815”), as their instruments are recorded as a
derivative liability, at fair value, and FASB ASC 480
“Distinguishing Liabilities from Equity” (ASC 480), as
it relates to warrant liability, with changes in fair value
reflected in incom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Level 3. Unobservable inputs to the valuation methodology are
significant to the measurement of the fair value of assets or
liabilities. These Level 3 inputs also
include non-binding non-binding
Liability measured at fair value on a recurring basis by level
within the fair value hierarchy as of August 31, 2018 and
May 31, 2018 is as follows:
Fair Value
Measurement at Fair Value
Measurement at
August 31, 2018 (1) May 31,
2018 (1)
Using Using
Level 3 Total Level 3 Total
Liability:
Derivative liability $ 2,071,199 $ 2,071,199 $ 1,323,732 $ 1,323,732
Total liability $ 2,071,199 $ 2,071,199 $ 1,323,732 $ 1,323,732
(1)
The Company did not have any assets or liabilities
measured at fair value using Level 1 or 2 of the fair value
hierarchy as of August 31, 2018 and May 31, 2018.
A financial instrument’s level within the fair value
hierarchy is based on the lowest level of any input that is
significant to the fair value measurements. These instruments are
not quoted on an active market, so the Company uses a Binomial
Lattice Model to estimate the value of the derivative liability. A
Binomial Lattice Model was used because management believes it
reflects all the assumptions that market participants would likely
consider in negotiating the transfer of the warrant. The
Company’s derivative liability is classified within
Level 3 of the fair value hierarchy because certain
unobservable inputs were used in the valuation model. The following
is a reconciliation of the beginning and ending balances for
liabilities measured at fair value on a recurring basis using
significant unobservable inputs (Level 3) during the three months
ended August 31, 2018 and the year ended May 31,
2018:
Investor warrants issued with registered direct equity offering $ 4,360,000
Placement agent warrants issued with registered direct equity
offering 819,200
Fair value adjustments (3,855,468 )
Balance at May 31, 2018 1,323,732
Fair value adjustments 747,467
Balance at August 31, 2018 $ 2,071,199
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Common Stock
On August 24, 2017, at the 2017 Annual Meeting of
Stockholders, a proposal was approved to increase the total number
of authorized shares of common stock from 350,000,000 to
375,000,000. On June 7, 2018, at a special meeting of
stockholders, a proposal was approved to increase the total number
of authorized shares of common stock of the Company from
375,000,000 to 450,000,000. Subsequent to each stockholders’
meeting, an amendment to the Company’s Certificate of
Incorporation was filed with the Secretary of State of the State of
Delaware to give effect to each authorized share increase.
On November 1, 2017, the Company held a special meeting of
stockholders, at which the stockholders approved a proposal to
effect a reverse stock split at a ratio of any whole number
between one-for-two one-for-fifteen,
Preferred Stock
The Company’s Board of Directors is authorized to issue up to
5,000,000 shares of preferred stock without stockholder approval.
As of August 31, 2018, the Company has authorized the issuance
of 400,000 shares of Series B Convertible Preferred Stock, of which
92,100 shares were outstanding. The remaining preferred shares
authorized have no specified rights.
Treasury Stock
Treasury stock purchases are accounted for under the par value
method, whereby the cost of the acquired stock is recorded at par
value. During the year ended May 31, 2018, the Company
purchased 159,011 shares of $0.001 par value treasury stock for
shares tendered in satisfaction of income tax withholding, in
connection with incentive compensation paid to certain officers in
the form of common stock.
Debt Discount
During the three months ended August 31, 2018 and the year
ended May 31, 2018, the Company incurred approximately
$0.6 million and $1.5 million of debt discount related to
the issuance of convertible notes, as described in Note 4. The
discount is amortized over the life of the convertible promissory
notes. During the three months ended August 31, 2018, and
August 31, 2017 the Company recorded approximately $65,000 and
$444,000, respectively, of related amortization.
Debt Issuance Cost
During the three months ended August 31, 2018 and the year
ended May 31, 2018, the Company incurred direct costs
associated with the issuance of a convertible notes, as described
in Note 4, and recorded approximately $0.1 million and
$0.4 million, respectively of debt issuance costs. In
connection with the debt issuance costs, the Company recognized
approximately $9,000 and $114,000 of related amortization for the
three months ended August 31, 2018 and August 31, 2017,
respectively.
Offering Costs
The Company incurred direct incremental costs associated with the
sale of equity securities, as described in Notes 10 and 11. The
costs were approximately $3.5 million for the year ended
May 31, 2018, and approximately $1.0 million and $-0- for
the three months ended August 31, 2018 and August 31,
2017, respectively. The offering costs were recorded as a component
of equity upon receipt of proceeds.
Stock for Services
The Company periodically issues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
Loss per Common Share
Basic loss per share is computed by dividing the net loss by the
weighted average number of shares of common stock outstanding
during the period. Diluted loss per share would include the
weighted average number of shares of common stock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145,856,851 and 80,582,715 shares of common stock were not
included in the computation of basic and diluted weighted average
number of shares of common stock outstanding for the three months
ended August 31, 2018 and August 31, 2017, respectively.
Additionally, as of August 31, 2018, shares of Series B
convertible preferred stock in the aggregate of 92,100 shares can
potentially convert into 921,000 shares of common stock.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740-10”). 740-10.
The Tax Cuts and Jobs Act (the “Act”) was enacted on
December 22, 2017. The Act reduces the U.S. federal corporate
tax rate from 35% to 21% effective as of January 1, 2018. In
accordance with Section 15 of the Internal Revenue Code, we
utilized a blended rate of 28.62% for our fiscal 2018 tax year, by
applying a prorated percentage of the number of days prior to and
subsequent to the January 1, 2018 effective date. For the
fiscal year ended May 31, 2018, we recorded provisional
charges for the re-measurement</t>
  </si>
  <si>
    <t>Recent Accounting Pronouncements</t>
  </si>
  <si>
    <t>Note 3 – Recent Accounting Pronouncements
Recent accounting pronouncements, other than below, issued by the
FASB (including its EITF), the AICPA and the SEC did not or are not
believed by management to have a material effect on the
Company’s present or future financial statements.
In March 2018, FASB issued Accounting Standards Update
(“ASU”) No. 2018-05, Income Taxes
(Topic 740), Amendments to SEC Paragraphs Pursuant to SEC Staff
Accounting Bulletin No. 118 Income Tax Accounting Implications of the
Tax Cuts and Jobs Act
In July 2017, FASB issued Accounting Standards Update
(“ASU”) No. 2017-11, Earnings Per Share
(Topic 260), Distinguishing Liabilities from Equity (Topic 480),
Derivatives and Hedging (Topic 815). 470-20, 2017-11
In May 2017, the FASB issued ASU 2017-09, Compensation-Stock
Compensation (Topic 718), Scope of Modification Accounting. 2017-09</t>
  </si>
  <si>
    <t>Convertible Instruments</t>
  </si>
  <si>
    <t>Note 4 – Convertible Instruments
Series B Convertible Preferred Stock
During fiscal 2010, the Company issued 400,000 shares of Series B,
$0.001 par value Convertible Preferred Stock (“Series
B”) at $5.00 per share for cash proceeds totaling $2,009,000,
of which 92,100 shares remain outstanding at August 31, 2018.
Each share of the Series B is convertible into ten shares of the
Company’s $0.001 par value common stock, including any
accrued dividends, with an effective fixed conversion price of
$0.50 per share. The holders of the Series B can only convert their
shares to common shares provided the Company has sufficient
authorized common shares at the time of conversion. Accordingly,
the conversion option was contingent upon the Company increasing
its authorized common shares, which occurred in April 2010, when
the Company’s stockholders approved an increase in the
authorized shares of common stock to 100,000,000. At the commitment
date, which occurred upon such stockholder approval, the conversion
option related to the Series B was beneficial. The intrinsic value
of the conversion option at the commitment date resulted in a
constructive dividend to the Series B holders of approximately
$6,000,000. The constructive dividend increased and decreased
additional paid-in
Short-term Convertible Notes
During the year ended May 31, 2018, the Company issued
approximately $4.89 million in aggregate principal of
short-term Convertible Notes, with a maturity date of
January 31, 2018, and related warrants to investors for cash.
The principal amount of the short-term Convertible Notes, including
any accrued but unpaid interest thereon, was convertible at the
election of the holder at any time into shares of common shares at
any time prior to maturity at a conversion price of $0.75 per
share. The short-term Convertible Notes bore simple interest at the
annual rate of 7%. Principal and accrued interest, to the extent
not previously paid or converted, is due and payable on the
maturity date. At the commitment date, the Company determined that
the conversion feature related to these short-term Convertible
Notes to be beneficial to the investors. As a result, the Company
determined the intrinsic value of the beneficial conversion feature
utilizing the fair value of the underlying common stock on the
commitment dates and the effective conversion price after
discounting the short-term Convertible Notes for the fair value of
the related warrants.
In connection with the sale of the short-term Convertible Notes,
detachable common stock warrants to purchase a total of 4,025,656
common shares, with an exercise price of $1.00 per share and a
five-year term were issued to the investors. 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2018
Expected dividend yield 0%
Stock price volatility 69.80%
Expected term 5 year
Risk-free interest rate 1.77 - 1.93%
Grant-date fair value $0.30 - $0.39
The fair value of the warrants, coupled with the beneficial
conversion features, were recorded as a debt discount to the
short-term Convertible Notes and a corresponding increase to
additional paid-in $-0- non-cash $-0-
On January 31, 2018, in connection with a registered direct
equity offering, as fully described in Note 11, the short-term
Convertible Notes in an aggregate principal amount of $5,788,500,
plus accrued unpaid interest of approximately $243,000 were sold
for 12,062,728 shares of common stock. The short-term Convertible
Note investors also received warrants to purchase 7,718,010 shares
of common stock. The securities were sold at a combined purchase
price of $0.50 per share of common stock and related warrants, for
aggregate gross proceeds to the Company of approximately
$6.0 million. The Company repaid one short-term Convertible
Note, including accrued interest in the aggregate of approximately
$259,000. During the three months ended August 31, 2018 and
August 31, 2017, the Company recognized approximately
$-0-
Activity related to the short-term Convertible Notes was as
follows:
August 31, 2018 May 31, 2018
Face amount of short-term Convertible Notes $
— $ 6,038,500
Unamortized discount
—
—
Registered direct equity offering
— (5,788,500 )
Note repayment
— (250,000 )
Carrying value of short-term Convertible Notes $
— $
—
Long-term Convertible Note
On June 26, 2018, the Company entered into a securities
purchase agreement, pursuant to which the Company issued a
convertible promissory note (the “Note”) with a
two-year
In connection with the Note, the Company recorded debt discount of
$0.6 million and debt issuance costs of $0.1 million. The
discount and issuance costs will be amortized over the life of the
Note, and accordingly, the Company recognized approximately $10,000
and $-0- $-0- $-0-,
Activity related to the Note was as follows:
August 31, 2018
Short term Long term Total May 31, 2018
Face amount of Note $ 2,100,000 $ 3,600,000 $ 5,700,000 $
—
Monthly redemption 700,000 (700,000 )
—
Unamortized discount (344,614 ) (281,628 ) (626,242 )
—
Carrying value of Note $ 2,455,386 $ 2,618,372 $ 5,073,758 $
—</t>
  </si>
  <si>
    <t>Derivative Liability</t>
  </si>
  <si>
    <t>Note 5 – Derivative Liability
The investor warrants issued with the September 2016 registered
direct equity offering, and the placement agent warrants issued in
conjunction with the offering, as fully described in Note 11,
contain a provision for net cash settlement in the event that there
is a fundamental transaction (contractually defined as a merger,
sale of substantially all assets, tender offer or share
exchange). If a fundamental transaction occurs in which the
consideration issued consists principally of cash or stock in a
successor entity, then the warrantholder has the option to receive
cash equal to the fair value of the remaining unexercised portion
of the warrant. Due to this contingent cash settlement
provision, the investor and placement agent warrants require
liability classification as derivatives in accordance with ASC 480
and ASC 815 and are recorded at fair value.
The following tables summarize the fair value of the warrant
derivative liability and related common shares as of inception date
September 15, 2016, May 31, 2018 and August 31,
2018:
Shares Indexed Derivative Liability
Inception date September 15, 2016 7,733,334 $ 5,179,200
Balance May 31, 2018 7,733,334 1,323,732
Balance August 31, 2018 7,733,334 $ 2,071,199
The Company recognized approximately $747,000 and $363,000 of
non-cash
ASC 820 provides requirements for disclosure of liabilities that
are measured at fair value on a recurring basis in periods
subsequent to the initial recognition. Fair values for the warrants
were determined using a Binomial Lattice (“Lattice”)
valuation model.
The Company estimated the fair value of the warrant derivative
liability as of inception date September 15, 2016,
May 31, 2018 and August 31, 2018, using the following
assumptions:
September 15, May 31, August 31,
Fair value of underlying stock $ 0.78 $ 0.49 $ 0.69
Risk free rate 1.20% 2.63% 2.72%
Expected term (in years) 5 3.3 3.04
Stock price volatility 106% 64% 64%
Expected dividend yield
—
—
—
Probability of Fundamental Transaction 50% 50% 50%
Probability of holder requesting cash payment 50% 50% 50%
Due to the fundamental transaction provision contained in the
warrants, which could provide for early redemption of the warrants,
the model also considered subjective assumptions related to the
fundamental transaction provision. The fair value of the warrants
will be significantly influenced by the fair value of the
Company’s stock price, stock price volatility, changes in
interest and management’s assumptions related to the
fundamental transaction provisions.</t>
  </si>
  <si>
    <t>Stock Options and Warrants</t>
  </si>
  <si>
    <t>Note 6 – Stock Options and Warrants
The Company has one active stock-based equity plan at
August 31, 2018, the CytoDyn Inc. 2012 Equity Incentive Plan,
as amended (the “2012 Plan”) and one stock-based equity
plan that is no longer active, but under which certain prior awards
remain outstanding, the CytoDyn Inc. 2004 Stock Incentive Plan (the
“2004 Plan” and, together with the 2012 Plan, the
“Incentive Plans”). The 2012 Plan was approved by
stockholders at the Company’s 2012 annual meeting to replace
the 2004 Plan. The 2012 Plan was amended by stockholder approval in
February 2015 to increase the number of shares available for
issuance from 3,000,000 to 5,000,000 shares of common stock and in
March 2016 to increase the number of shares available for issuance
from 5,000,000 to 7,000,000 shares of common stock. At the annual
meeting of stockholders held on August 24, 2017, the
stockholders approved an amendment to the 2012 Plan to increase the
number of shares available for issuance from 7,000,000 to
15,000,000 shares of common stock. As of August 31, 2018, the
Company had 2,403,048 shares available for future stock-based
grants under the 2012 Plan.
Stock Options
During the three months ended August 31, 2018, the Company
granted annual stock option awards to directors to purchase a total
of 680,822 shares of common stock. The exercise price of the stock
option awards is $0.49 per share, except for one stock option award
covering 80,822 shares of common stock, which has an exercise price
of $0.47 per share. These stock option awards vest quarterly over
one year and have a ten-year non-employee
During the three months ended August 31, 2018, the Company
granted a stock option award covering 950,000 shares of common
stock with an exercise price of $0.49 per share, to its Executive
Chairman. This stock option award vests ratably over 24 months, has
a ten-year
During the three months ended August 31, 2018, the Company
granted stock options, covering an aggregate of 875,000 shares of
common stock, to executive management and employees with exercise
prices of $0.49 per share. The stock option awards vest annually
over three years, with a ten-year
Warrants
On June 15, 2018, in connection with a registered direct
equity offering, as fully described in Note 11, the Company issued
warrants covering 1,970,000 shares of common stock to investors.
The investor warrants have a five-year term and an exercise price
of $0.75 per share. In connection with the registered direct
offering, the Company also issued warrants covering 133,600 shares
of common stock to the placement agent. The placement agent
warrants have a five-year term and an exercise price of $0.55 per
share.
During the three months ended August 31, 2018, in connection
with a private equity offering, as fully described in Note 10, the
Company issued common stock warrants covering a total of 7,514,300
shares of common stock to investors. The investor warrants have a
five-year term and an exercise price of $0.75 per share. In
connection with this offering, the Company also issued common stock
warrants covering 1,422,860 shares of common stock to the placement
agent. The placement agent warrants have a five-year term and an
exercise price of $0.50 per share.
During the year ended May 31, 2018, the Company determined to
extend the expiration dates of certain warrants from May 31,
2017 to June 30, 2017 covering 3,295,000 shares of common
stock. The warrants were originally issued in connection with 2012
convertible promissory notes and had an amended exercise price of
$1.00 per share. The extension to June 30, 2017 was contingent
upon immediate exercise of the warrants at a reduced exercise price
of $0.50 per share. The Company received proceeds of approximately
$1.6 million and, pursuant to U.S. GAAP, the Company
recognized non-cash
Compensation expense related to stock options and compensatory
warrants for the three months ended August 31, 2018 and
August 31, 2017 was approximately $283,000 and $255,000,
respectively. The grant date fair value of options and compensatory
warrants vested during the three month periods ended
August 31, 2018 and August 31, 2017 was approximately
$692,000 and $447,000, respectively. As of August 31, 2018,
there was approximately $1.1million of unrecognized compensation
expense related to share-based payments for unvested options, which
is expected to be recognized over a weighted average period of 1.6
years.
The following table represents stock option and warrant activity as
of and for the three months ended August 31, 2018:
Number of Weighted Weighted Aggregate
Options and warrants outstanding—May 31, 2018 132,385,269 $ 0.80 3.78 $ 3,673
Granted 13,546,582 0.67
—
—
Exercised
—
—
—
—
Forfeited/expired/cancelled (75,000 ) 0.65
—
—
Options and warrants outstanding—August 31, 2018 145,856,851 0.79 3.74 1,710,190
Outstanding exercisable—August 31, 2018 141,382,362 $ 0.79 3.58 $ 1,200,567</t>
  </si>
  <si>
    <t>Acquisition of Patents</t>
  </si>
  <si>
    <t>Note 7 – Acquisition of Patents
As discussed in Note 9 below, the Company consummated an asset
purchase on October 16, 2012, and paid $3,500,000 for certain
assets, including intellectual property, certain related licenses
and sublicenses, FDA filings and various forms of the PRO 140 drug
substance. The Company followed the guidance in Financial
Accounting Standards Topic 805 to determine if the Company acquired
a business. Based on the prescribed accounting, the Company
acquired assets and not a business. As of August 31, 2018, the
Company has recorded and is amortizing $3,500,000 of intangible
assets in the form of patents. The Company estimates the acquired
patents have an estimated life of ten years. Subsequent to the
acquisition date, the Company has continued to expand, amend and
file new patents central to its current clinical trial strategies,
which, in turn, have extended the protection period for certain
methods of using PRO 140 and formulations comprising PRO 140 out
through at least 2031 and 2038, respectively, in various
countries.
The following presents intangible assets activity:
August 31, 2018 May 31, 2018
Gross carrying amounts $ 3,500,000 $ 3,500,000
Accumulated amortization (2,056,365 ) (1,968,846 )
Total amortizable intangible assets, net 1,443,635 1,531,154
Patents currently not amortized 35,989 35,989
Carrying value of intangibles, net $ 1,479,624 $ 1,567,143
Amortization expense related to acquired patents was approximately
$87,500 for the three months ended August 31, 2018 and 2017,
respectively. The estimated aggregate future amortization expense
related to the Company’s intangible assets with finite lives
is estimated at approximately $350,000 per year for approximately
the next four years.</t>
  </si>
  <si>
    <t>License Agreements</t>
  </si>
  <si>
    <t>Note 8 – License Agreements
The Company has a license agreement with a third-party licensor
covering the licensor’s “system know-how”</t>
  </si>
  <si>
    <t>Note 9 – Commitments and Contingencies
Under the Progenics Purchase Agreement, the Company acquired rights
to the HIV viral-entry inhibitor drug candidate PRO 140, a
humanized anti-CCR5 monoclonal antibody, as well as certain other
related assets, including the existing inventory of bulk PRO 140
drug product, intellectual property, certain related licenses and
sublicenses, and FDA regulatory filings. In connection with
purchase, the Company has two remaining milestone payments, (i)
$0.5 million upon filing a BLA with the FDA or non-U.S. non-U.S. country-by sub-licensors
Payments to the third-party licensor and to Progenics are in
addition to payments due under a Development and License Agreement,
dated April 30, 1999 (the “PDL License”), between
Protein Design Labs (now AbbVie Inc.) (“PDL”) and
Progenics, which was assigned to the Company in the Progenics
Purchase Agreement, pursuant to which the Company has an exclusive
worldwide license to develop, make, have made, import, use, sell,
offer to sell or have sold products that incorporate the humanized
form of the PRO 140 antibody developed by PDL under the agreement
the Company has paid various milestone obligations, with one
remaining milestone payment of $0.5 million, which will become
due upon FDA approval or approval by another non-U.S. sub-licensors</t>
  </si>
  <si>
    <t>Private Securities Offerings</t>
  </si>
  <si>
    <t>Note 10 – Private Securities Offerings
During the three months ended August 31, 2018, the Company
conducted a private equity offering, in which accredited investors
purchased unregistered common stock at $0.50 per share with warrant
coverage rate of 50%. Pursuant to the offering, the Company sold a
total of 15,028,600 shares of common stock, $0.001 par value, for
aggregate gross proceeds of approximately $7.5 million and
issued to the investors five-year warrants covering 7,514,300
shares of common stock with an exercise price of $0.75 per share.
The Company received net proceeds from the offering of
approximately $6.6 million. In addition, the placement agent
received warrants covering 1,422,860 shares of common stock (or 10%
of total shares sold to investors) with a per share exercise price
of $0.50, a five-year term. The placement agent warrants include a
cashless exercise provision.</t>
  </si>
  <si>
    <t>Registered Direct Equity Offerings</t>
  </si>
  <si>
    <t>Note 11 – Registered Direct Equity Offerings
In September 2016, the Company entered into securities purchase
agreements with certain institutional investors for the sale of
13,333,334 shares of common stock at a purchase price of $0.75 per
share in a registered direct equity offering (the “Registered
Offering”), pursuant to a registration statement on Form
S-3.
A summary of the cash proceeds of the Registered Offering is shown
below:
Gross proceeds from sale of common stock $ 10,000,000
Placement agent fees and expenses 1,010,000
Total net proceeds $ 8,990,000
As fully described in Note 5 above, the investor warrants and the
placement agent warrants issued in conjunction with the Registered
Offering are required to be accounted for in accordance with ASC
480 and ASC 815.
A summary of the ASC 480 allocation of the proceeds of the
Registered Offering is as follows:
Allocated to common stock and additional paid in capital $ 6,334,417
Allocated to warrant liabilities 2,655,583
Total net proceeds $ 8,990,000
Closing costs included 1,066,667 warrants valued at $819,200 for
placement agent fees. Based upon the estimated fair value of the
stock and warrants in the units, the Company allocated $241,986 to
financing expense and $577,214 as stock issuance costs.
On January 31, 2018, the Company entered into subscription
agreements with certain investors who owned convertible promissory
notes of the Company (the “Notes”) for the sale by the
Company of 12,062,728 shares of common stock in a registered direct
offering (the “January 31 Offering”). The investors in
the January 31 Offering also received warrants to purchase
7,718,010 shares of common stock. The securities were sold at a
combined purchase price of $0.50 per share of common stock and
related warrants, for aggregate gross proceeds to the Company of
approximately $6.0 million. The Notes matured on
January 31, 2018, upon which date the Company became obligated
to pay the principal amount of approximately $6.0 million on
the Notes, plus accrued but unpaid interest of approximately
$0.3 million, for aggregate payment obligations at maturity of
approximately $6.3 million. The common stock and warrants were
issued in full satisfaction of approximately $6.0 million of
such payment obligations, with one holder of an aggregate principal
amount and accrued unpaid interest of approximately
$0.3 million electing to be repaid in cash instead of
participating in the January 31, 2018 Offering. As a result,
all of the proceeds from the January 31 Offering were used to
satisfy the Company’s payment obligations pursuant to the
Notes. The warrants will be exercisable for a period of five years
commencing on their issuance date, at an exercise price of $0.75
per share of common stock, subject to certain ownership limitations
and adjustments as provided under the terms of the warrants. The
number of shares of common stock underlying the warrant issued to
each investor was calculated as the difference between (x) the
number of shares of common stock issued to each investor in the
January 31, 2018 Offering in respect of the payment
obligations relating solely to principal amounts on the Notes and
(y) the number of shares of common stock underlying certain
warrants originally issued to such investor in the original Notes
offering. The effect was to bring each investor from 50% warrant
coverage in the original offering of Notes, assuming conversion of
the principal amount thereof at an original conversion price of
$0.75 per share, to 100% warrant coverage after the January 31
Offering, assuming reinvestment of the principal amount on the
Notes at $0.50 per share. The warrants in the January 31
Offering, had an original exercise price of $1.00 per share,
therefore, due to the reduction of exercise price to $0.75 per
share, the Company recognized a non-cash
On June 15, 2018, the Company entered into subscription
agreements with certain investors for the sale of 1,970,000 shares
of common stock at a purchase price of $0.50 per shares in a
registered direct offering, pursuant to a registration statement on
Form S-3.</t>
  </si>
  <si>
    <t>Employee Benefit Plan</t>
  </si>
  <si>
    <t>Note 12 – Employee Benefit Plan
The Company has an employee savings plan (the “Plan”)
pursuant to Section 401(k) of the Internal Revenue Code (the
“Code”), covering all of its employees. The Company
makes a qualified non-elective non-elective</t>
  </si>
  <si>
    <t>Related Party Transactions</t>
  </si>
  <si>
    <t>Note 13 – Related Party Transactions
On July 26, 2017, Jordan G. Naydenov, a director with the
Company, participated in the private placement of convertible
promissory notes, as fully described in Note 4. Mr. Naydenov
purchased a convertible promissory note, bearing interest of 7%,
for $100,000 in aggregate principal and received a warrant covering
66,666 shares of common stock at an exercise price of $1.00. The
terms and conditions of Mr. Naydenov’s investment were
identical to those offered to all other investors in the offering
and his investment was approved by the Audit Committee of the Board
of Directors.
On July 28, 2017, Alpha Venture Capital Partners, LP
(“AVCP”), participated in the private placement of
convertible promissory notes, as fully described in Note 4. Carl C.
Dockery, the principal of AVCP, is a director of the Company. AVCP
purchased a convertible promissory note, bearing interest of 7%,
for $50,000 in aggregate principal and received a warrant covering
33,333 shares of common stock at an exercise price of $1.00. The
terms and conditions of the AVCP investment were identical to those
offered to all other investors in the offering and his investment
was approved by the Audit Committee of the Board of Directors.
On November 8, 2017, in connection with a private equity
offering, a limited liability company in which Anthony D.
Caracciolo, Executive Chairman of the Company, holds a partial
ownership interest purchased $100,000 of common stock and warrants
on terms identical to those applicable to the other investors in
the private equity offering.
On January 31, 2018 each of Mr. Caracciolo,
Mr. Naydenov and AVCP participated with other investors in the
offering of common stock and warrants in satisfaction of the
payment obligations relating to the convertible promissory notes,
as fully described in Note 11 above.
The Audit Committee of the Board of Directors, comprised of
independent directors, reviews and approves all related party
transactions. The above terms and amounts are not necessarily
indicative of the terms and amounts that would have been incurred
had comparable transactions been entered into with independent
parties.
On July 12, 2018, the Company announced certain leadership
changes in connection with the strategic expansion and entry into
certain cancer and immunologic indications. In connection with such
leadership changes and effective July 11, 2018 Denis R.
Burger, Ph.D. and A. Bruce Montgomery, M.D. resigned as members of
the Company’s board of directors and Dr. Burger has also
resigned as Chief Science Officer of the Company, which is not an
executive officer position. In connection with the resignations of
Dr. Burger and Dr. Montgomery, on July 10, 2018, the
Company’s board of directors determined to accelerate all
outstanding unvested stock options held by Dr. Burger and
Dr. Montgomery, to vest immediately upon the effectiveness of
their resignations and to retain the stock options’ exercise
period through their respective expiration date. Stock options
covering 500,000 shares held by Dr. Burger and stock options
covering 100,000 shares held by Dr. Montgomery were subject to
acceleration. The terms of the stock options remained otherwise
unchanged.</t>
  </si>
  <si>
    <t>Subsequent Events</t>
  </si>
  <si>
    <t>Note 14 – Subsequent Events
Between September 4, 2018 and October 4, 2018, the
Company conducted a private equity offering, in which accredited
investors purchased common stock at $0.50 per share with warrant
coverage ratio of 50%. Pursuant to the offering, the Company sold a
total of 22,661,570 shares of common stock, $0.001 par value, for
aggregate gross proceeds of approximately $11.3 million and issued
to the investors five-year warrants covering 11,330,785 shares of
common stock with an exercise price of $0.75 per share. In
connection with the equity offering, the Company paid an aggregate
cash fee of approximately $1.3 million to the placement agent and
issued warrants covering an aggregate of 2,174,157 shares of common
stock to the placement agent as additional compensation. The
placement agent warrants have a five-year term and an exercise
price of $0.50 per share. The Company also paid a one-time non-accountable</t>
  </si>
  <si>
    <t>Summary of Significant Accounting Policies (Policies)</t>
  </si>
  <si>
    <t>Basis of Presentation</t>
  </si>
  <si>
    <t>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10-K 10-K/A</t>
  </si>
  <si>
    <t>Principles of Consolidation</t>
  </si>
  <si>
    <t>Principles of Consolidation
The consolidated financial statements include the accounts of the
Company and its wholly owned subsidiaries, Advanced Genetic
Technologies, Inc. (“AGTI”) and CytoDyn Veterinary
Medicine LLC (“CVM”), both of which are dormant
entities. All intercompany transactions and balances are eliminated
in consolidation.</t>
  </si>
  <si>
    <t>Reclassifications</t>
  </si>
  <si>
    <t>Reclassifications
Certain prior year amounts shown in the accompanying consolidated
financial statements have been reclassified to conform to the 2018
presentation. These reclassifications did not have any effect on
total current assets, total assets, total current liabilities,
total liabilities, total stockholders’ (deficit) equity, net
loss or loss per share.</t>
  </si>
  <si>
    <t>Going Concern</t>
  </si>
  <si>
    <t>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14,413,569
for the three months ended August 31, 2018 and has an
accumulated deficit of $187,552,964 as of August 31, 2018.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s, obtain U.S. Food &amp;
Drug Administration (“FDA”) approval, outsource
manufacturing of the product candidates, and ultimately achieve
initial revenues and attain profitability. The Company is currently
engaging in significant research and development activities related
to these product candidate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t>
  </si>
  <si>
    <t>Use of Estimates</t>
  </si>
  <si>
    <t>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t>
  </si>
  <si>
    <t>Cash
Cash is maintained at federally insured financial institutions and,
at times, balances may exceed federally insured limits. The Company
has never experienced any losses related to these balances.
Balances in excess of federally insured limits at August 31,
2018 and May 31, 2018 approximated $4.7 million and
$1.1 million, respectively.</t>
  </si>
  <si>
    <t>Identified Intangible Assets</t>
  </si>
  <si>
    <t>Identified Intangible Assets
The Company follows the provisions of Financial Accounting
Standards Board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three months ended August 31, 2018 and 2017. The value of
the Company’s patents would be significantly impaired by any
adverse developments as they relate to the clinical trials pursuant
to the patents acquired as discussed in Notes 7 and 9.</t>
  </si>
  <si>
    <t>Research and Development</t>
  </si>
  <si>
    <t>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t>
  </si>
  <si>
    <t>Pre-launch Inventory</t>
  </si>
  <si>
    <t>Pre-launch
The Company may scale-up scale-up pre-launch scale-up pre-launch pre-launch</t>
  </si>
  <si>
    <t>Fair Value of Financial Instruments</t>
  </si>
  <si>
    <t>Fair Value of Financial Instruments
At August 31, 2018 and May 31, 2018,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FASB ASC 815 “Derivatives and Hedging”
(“ASC 815”), as their instruments are recorded as a
derivative liability, at fair value, and FASB ASC 480
“Distinguishing Liabilities from Equity” (ASC 480), as
it relates to warrant liability, with changes in fair value
reflected in incom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Level 3. Unobservable inputs to the valuation methodology are
significant to the measurement of the fair value of assets or
liabilities. These Level 3 inputs also include non-binding non-binding
Liability measured at fair value on a recurring basis by level
within the fair value hierarchy as of August 31, 2018 and
May 31, 2018 is as follows:
Fair Value
Measurement at Fair Value
Measurement at
August 31, 2018 (1) May 31, 2018 (1)
Using Using
Level 3 Total Level 3 Total
Liability:
Derivative liability $ 2,071,199 $ 2,071,199 $ 1,323,732 $ 1,323,732
Total liability $ 2,071,199 $ 2,071,199 $ 1,323,732 $ 1,323,732
(1)
The Company did not have any assets or liabilities
measured at fair value using Level 1 or 2 of the fair value
hierarchy as of August 31, 2018 and May 31, 2018.
A financial instrument’s level within the fair value
hierarchy is based on the lowest level of any input that is
significant to the fair value measurements. These instruments are
not quoted on an active market, so the Company uses a Binomial
Lattice Model to estimate the value of the derivative liability. A
Binomial Lattice Model was used because management believes it
reflects all the assumptions that market participants would likely
consider in negotiating the transfer of the warrant. The
Company’s derivative liability is classified within
Level 3 of the fair value hierarchy because certain
unobservable inputs were used in the valuation model. The following
is a reconciliation of the beginning and ending balances for
liabilities measured at fair value on a recurring basis using
significant unobservable inputs (Level 3) during the three months
ended August 31, 2018 and the year ended May 31,
2018:
Investor warrants issued with registered direct equity offering $ 4,360,000
Placement agent warrants issued with registered direct equity
offering 819,200
Fair value adjustments (3,855,468 )
Balance at May 31, 2018 1,323,732
Fair value adjustments 747,467
Balance at August 31, 2018 $ 2,071,199</t>
  </si>
  <si>
    <t>Stock-Based Compensation</t>
  </si>
  <si>
    <t>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t>
  </si>
  <si>
    <t>Common Stock</t>
  </si>
  <si>
    <t>Common Stock
On August 24, 2017, at the 2017 Annual Meeting of
Stockholders, a proposal was approved to increase the total number
of authorized shares of common stock from 350,000,000 to
375,000,000. On June 7, 2018, at a special meeting of
stockholders, a proposal was approved to increase the total number
of authorized shares of common stock of the Company from
375,000,000 to 450,000,000. Subsequent to each stockholders’
meeting, an amendment to the Company’s Certificate of
Incorporation was filed with the Secretary of State of the State of
Delaware to give effect to each authorized share increase.
On November 1, 2017, the Company held a special meeting of
stockholders, at which the stockholders approved a proposal to
effect a reverse stock split at a ratio of any whole number between
one-for-two one-for-fifteen,</t>
  </si>
  <si>
    <t>Preferred Stock</t>
  </si>
  <si>
    <t>Preferred Stock
The Company’s Board of Directors is authorized to issue up to
5,000,000 shares of preferred stock without stockholder approval.
As of August 31, 2018, the Company has authorized the issuance
of 400,000 shares of Series B Convertible Preferred Stock, of which
92,100 shares were outstanding. The remaining preferred shares
authorized have no specified rights.</t>
  </si>
  <si>
    <t>Treasury Stock
Treasury stock purchases are accounted for under the par value
method, whereby the cost of the acquired stock is recorded at par
value. During the year ended May 31, 2018, the Company
purchased 159,011 shares of $0.001 par value treasury stock for
shares tendered in satisfaction of income tax withholding, in
connection with incentive compensation paid to certain officers in
the form of common stock.</t>
  </si>
  <si>
    <t>Debt Discount</t>
  </si>
  <si>
    <t>Debt Discount
During the three months ended August 31, 2018 and the year
ended May 31, 2018, the Company incurred approximately
$0.6 million and $1.5 million of debt discount related to
the issuance of convertible notes, as described in Note 4. The
discount is amortized over the life of the convertible promissory
notes. During the three months ended August 31, 2018, and
August 31, 2017 the Company recorded approximately $65,000 and
$444,000, respectively, of related amortization.</t>
  </si>
  <si>
    <t>Debt Issuance Cost</t>
  </si>
  <si>
    <t>Debt Issuance Cost
During the three months ended August 31, 2018 and the year
ended May 31, 2018, the Company incurred direct costs
associated with the issuance of a convertible notes, as described
in Note 4, and recorded approximately $0.1 million and
$0.4 million, respectively of debt issuance costs. In
connection with the debt issuance costs, the Company recognized
approximately $9,000 and $114,000 of related amortization for the
three months ended August 31, 2018 and August 31, 2017,
respectively.</t>
  </si>
  <si>
    <t>Offering Costs</t>
  </si>
  <si>
    <t>Offering Costs
The Company incurred direct incremental costs associated with the
sale of equity securities, as described in Notes 10 and 11. The
costs were approximately $3.5 million for the year ended
May 31, 2018, and approximately $1.0 million and $-0- for
the three months ended August 31, 2018 and August 31,
2017, respectively. The offering costs were recorded as a component
of equity upon receipt of proceeds.</t>
  </si>
  <si>
    <t>Stock for Services</t>
  </si>
  <si>
    <t>Stock for Services
The Company periodically issues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t>
  </si>
  <si>
    <t>Loss per Common Share</t>
  </si>
  <si>
    <t>Loss per Common Share
Basic loss per share is computed by dividing the net loss by the
weighted average number of shares of common stock outstanding
during the period. Diluted loss per share would include the
weighted average number of shares of common stock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145,856,851 and 80,582,715 shares of common stock were not
included in the computation of basic and diluted weighted average
number of shares of common stock outstanding for the three months
ended August 31, 2018 and August 31, 2017, respectively.
Additionally, as of August 31, 2018, shares of Series B
convertible preferred stock in the aggregate of 92,100 shares can
potentially convert into 921,000 shares of common stock.</t>
  </si>
  <si>
    <t>Income Taxes</t>
  </si>
  <si>
    <t>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740-10”). 740-10.
The Tax Cuts and Jobs Act (the “Act”) was enacted on
December 22, 2017. The Act reduces the U.S. federal corporate
tax rate from 35% to 21% effective as of January 1, 2018. In
accordance with Section 15 of the Internal Revenue Code, we
utilized a blended rate of 28.62% for our fiscal 2018 tax year, by
applying a prorated percentage of the number of days prior to and
subsequent to the January 1, 2018 effective date. For the
fiscal year ended May 31, 2018, we recorded provisional
charges for the re-measurement</t>
  </si>
  <si>
    <t>Summary of Significant Accounting Policies (Tables)</t>
  </si>
  <si>
    <t>Liability Measured at Fair Value on Recurring Basis by Level within Fair Value Hierarchy</t>
  </si>
  <si>
    <t>Liability measured at fair value on a recurring basis by level
within the fair value hierarchy as of August 31, 2018 and
May 31, 2018 is as follows:
Fair Value
Measurement at Fair Value
Measurement at
August 31, 2018
(1) May 31, 2018 (1)
Using Using
Level 3 Total Level 3 Total
Liability:
Derivative liability $ 2,071,199 $ 2,071,199 $ 1,323,732 $ 1,323,732
Total liability $ 2,071,199 $ 2,071,199 $ 1,323,732 $ 1,323,732
(1)
The Company did not have any assets or liabilities
measured at fair value using Level 1 or 2 of the fair value
hierarchy as of August 31, 2018 and May 31, 2018.</t>
  </si>
  <si>
    <t>Reconciliation of Liability Measured at Fair Value on Recurring Basis Using Significant Unobservable Inputs (Level 3)</t>
  </si>
  <si>
    <t>The following is a reconciliation of the beginning and ending
balances for liabilities measured at fair value on a recurring
basis using significant unobservable inputs (Level 3) during the
three months ended August 31, 2018 and the year ended
May 31, 2018:
Investor warrants issued with registered direct equity offering $ 4,360,000
Placement agent warrants issued with registered direct equity
offering 819,200
Fair value adjustments (3,855,468 )
Balance at May 31, 2018 1,323,732
Fair value adjustments 747,467
Balance at August 31, 2018 $ 2,071,199</t>
  </si>
  <si>
    <t>Convertible Instruments (Tables)</t>
  </si>
  <si>
    <t>Activity Related to Notes</t>
  </si>
  <si>
    <t>Activity related to the Note was as follows:
August 31, 2018
Short term Long term Total May 31, 2018
Face amount of Note $ 2,100,000 $ 3,600,000 $ 5,700,000 $
—
Monthly redemption 700,000 (700,000 )
—
Unamortized discount (344,614 ) (281,628 ) (626,242 )
—
Carrying value of Note $ 2,455,386 $ 2,618,372 $ 5,073,758 $
—</t>
  </si>
  <si>
    <t>Short-Term Convertible Notes</t>
  </si>
  <si>
    <t>Activity related to the short-term Convertible Notes was as
follows:
August 31, 2018 May 31, 2018
Face amount of short-term Convertible Notes $
— $ 6,038,500
Unamortized discount
—
—
Registered direct equity offering
— (5,788,500 )
Note repayment
— (250,000 )
Carrying value of short-term Convertible Notes $
— $
—</t>
  </si>
  <si>
    <t>Investor Warrants</t>
  </si>
  <si>
    <t>Weighted Average Assumptions to Value Investor Warrants</t>
  </si>
  <si>
    <t>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2018
Expected dividend yield 0%
Stock price volatility 69.80%
Expected term 5 year
Risk-free interest rate 1.77 - 1.93%
Grant-date fair value $0.30 - $0.39</t>
  </si>
  <si>
    <t>Derivative Liability (Tables)</t>
  </si>
  <si>
    <t>Summary of Fair Value Warrant Derivative Liability and Related Common Shares</t>
  </si>
  <si>
    <t xml:space="preserve">The following tables summarize the fair value of the warrant
derivative liability and related common shares as of inception date
September 15, 2016, May 31, 2018 and August 31,
2018:
Shares Indexed Derivative Liability
Inception date September 15, 2016 7,733,334 $ 5,179,200
Balance May 31, 2018 7,733,334 1,323,732
Balance August 31, 2018 7,733,334 $ 2,071,199 </t>
  </si>
  <si>
    <t>Assumptions used in Estimating Fair Value of Warrant Derivative Liability</t>
  </si>
  <si>
    <t xml:space="preserve">The Company estimated the fair value of the warrant derivative
liability as of inception date September 15, 2016,
May 31, 2018 and August 31, 2018, using the following
assumptions:
September 15, May 31, August 31,
Fair value of underlying stock $ 0.78 $ 0.49 $ 0.69
Risk free rate 1.20% 2.63% 2.72%
Expected term (in years) 5 3.3 3.04
Stock price volatility 106% 64% 64%
Expected dividend yield
—
—
—
Probability of Fundamental Transaction 50% 50% 50%
Probability of holder requesting cash payment 50% 50% 50% </t>
  </si>
  <si>
    <t>Stock Options and Warrants (Tables)</t>
  </si>
  <si>
    <t>Stock Option and Warrant Activity</t>
  </si>
  <si>
    <t>The following table represents stock option and warrant activity as
of and for the three months ended August 31, 2018:
Number of Weighted Weighted Aggregate
Options and warrants outstanding—May 31, 2018 132,385,269 $ 0.80 3.78 $ 3,673
Granted 13,546,582 0.67
—
—
Exercised
—
—
—
—
Forfeited/expired/cancelled (75,000 ) 0.65
—
—
Options and warrants outstanding—August 31, 2018 145,856,851 0.79 3.74 1,710,190
Outstanding exercisable—August 31, 2018 141,382,362 $ 0.79 3.58 $ 1,200,567</t>
  </si>
  <si>
    <t>Acquisition of Patents (Tables)</t>
  </si>
  <si>
    <t>Intangible Assets Activity</t>
  </si>
  <si>
    <t>The following presents intangible assets activity:
August 31, 2018 May 31, 2018
Gross carrying amounts $ 3,500,000 $ 3,500,000
Accumulated amortization (2,056,365 ) (1,968,846 )
Total amortizable intangible assets, net 1,443,635 1,531,154
Patents currently not amortized 35,989 35,989
Carrying value of intangibles, net $ 1,479,624 $ 1,567,143</t>
  </si>
  <si>
    <t>Registered Direct Equity Offerings (Tables)</t>
  </si>
  <si>
    <t>Summary of ASC 480 Allocation of Proceeds of Registered Offering</t>
  </si>
  <si>
    <t>A summary of the cash proceeds of the Registered Offering is shown
below:
Gross proceeds from sale of common stock $ 10,000,000
Placement agent fees and expenses 1,010,000
Total net proceeds $ 8,990,000</t>
  </si>
  <si>
    <t>Summary of Cash Proceeds of Registered Offering</t>
  </si>
  <si>
    <t>A summary of the ASC 480 allocation of the proceeds of the
Registered Offering is as follows:
Allocated to common stock and additional paid in capital $ 6,334,417
Allocated to warrant liabilities 2,655,583
Total net proceeds $ 8,990,000</t>
  </si>
  <si>
    <t>Summary of Significant Accounting Policies - Additional Information (Detail)</t>
  </si>
  <si>
    <t>Nov. 01, 2017shares</t>
  </si>
  <si>
    <t>Aug. 31, 2018USD ($)shares</t>
  </si>
  <si>
    <t>Aug. 31, 2017USD ($)shares</t>
  </si>
  <si>
    <t>May 31, 2018USD ($)$ / sharesshares</t>
  </si>
  <si>
    <t>Dec. 31, 2017</t>
  </si>
  <si>
    <t>Jun. 07, 2018shares</t>
  </si>
  <si>
    <t>Aug. 24, 2017shares</t>
  </si>
  <si>
    <t>Aug. 23, 2017shares</t>
  </si>
  <si>
    <t>Apr. 30, 2010shares</t>
  </si>
  <si>
    <t>Summary Of Significant Accounting Policies [Line Items]</t>
  </si>
  <si>
    <t>Balance in excess of federally insured limits</t>
  </si>
  <si>
    <t>Impairment charges</t>
  </si>
  <si>
    <t>Pre-launch inventory qualified for capitalization</t>
  </si>
  <si>
    <t>Estimated future unvested forfeitures</t>
  </si>
  <si>
    <t>0.00%</t>
  </si>
  <si>
    <t>Common stock, shares authorized | shares</t>
  </si>
  <si>
    <t>Treasury stock, par value | $ / shares</t>
  </si>
  <si>
    <t>Treasury stock, shares | shares</t>
  </si>
  <si>
    <t>Debt discount</t>
  </si>
  <si>
    <t>Direct costs associated with the convertible notes</t>
  </si>
  <si>
    <t>Common stock options and warrants to purchase | shares</t>
  </si>
  <si>
    <t>Unrecognized benefits</t>
  </si>
  <si>
    <t>Federal statutory income tax rate, percent</t>
  </si>
  <si>
    <t>21.00%</t>
  </si>
  <si>
    <t>35.00%</t>
  </si>
  <si>
    <t>Effective income tax rate reconciliation, at blended income tax rate, percent</t>
  </si>
  <si>
    <t>28.62%</t>
  </si>
  <si>
    <t>Tax cuts and jobs act of 2017, incomplete accounting, change in tax rate, deferred tax liability, provisional income tax benefit</t>
  </si>
  <si>
    <t>Equity Securities</t>
  </si>
  <si>
    <t>Deferred offering costs</t>
  </si>
  <si>
    <t>Short-Term Convertible Notes | Detachable Common Stock Warrants</t>
  </si>
  <si>
    <t>Preferred Stock Shares authorized to be issued | shares</t>
  </si>
  <si>
    <t>Common shares issued upon conversion of preferred stock | shares</t>
  </si>
  <si>
    <t>Maximum</t>
  </si>
  <si>
    <t>Stockholders equity note stock split conversion ratio</t>
  </si>
  <si>
    <t>Minimum</t>
  </si>
  <si>
    <t>Liability Measured At Fair Value on Recurring Basis by Level within Fair Value Hierarchy (Detail) - USD ($)</t>
  </si>
  <si>
    <t>Liability:</t>
  </si>
  <si>
    <t>[1]</t>
  </si>
  <si>
    <t>Total liability</t>
  </si>
  <si>
    <t>The Company did not have any assets or liabilities measured at fair value using Level 1 or 2 of the fair value hierarchy as of August 31, 2018 and May 31, 2018.</t>
  </si>
  <si>
    <t>Liability Measured At Fair Value on Recurring Basis by Level within Fair Value Hierarchy (Parenthetical) (Detail) - USD ($)</t>
  </si>
  <si>
    <t>Fair Value, Assets and Liabilities Measured on Recurring and Nonrecurring Basis [Line Items]</t>
  </si>
  <si>
    <t>Liabilities fair value</t>
  </si>
  <si>
    <t>Assets fair value</t>
  </si>
  <si>
    <t>Reconciliation of Liability Measured at Fair Value on Recurring Basis Using Significant Unobservable Inputs (Level 3) (Detail) - USD ($)</t>
  </si>
  <si>
    <t>12 Months Ended</t>
  </si>
  <si>
    <t>Fair Value, Liabilities Measured on Recurring Basis, Unobservable Input Reconciliation [Line Items]</t>
  </si>
  <si>
    <t>Fair value adjustments</t>
  </si>
  <si>
    <t>Ending Balance</t>
  </si>
  <si>
    <t>Investor Warrants Issued with Registered Direct Equity Offering</t>
  </si>
  <si>
    <t>Warrants issued</t>
  </si>
  <si>
    <t>Placement Agent Warrants Issued with Registered Direct Equity Offering</t>
  </si>
  <si>
    <t>Convertible Instruments - Additional Information (Detail)</t>
  </si>
  <si>
    <t>Jun. 26, 2018USD ($)$ / shares</t>
  </si>
  <si>
    <t>Jan. 31, 2018USD ($)$ / sharesshares</t>
  </si>
  <si>
    <t>Aug. 31, 2018USD ($)$ / sharesshares</t>
  </si>
  <si>
    <t>Aug. 31, 2017USD ($)</t>
  </si>
  <si>
    <t>May 31, 2010USD ($)$ / sharesshares</t>
  </si>
  <si>
    <t>Class of Stock [Line Items]</t>
  </si>
  <si>
    <t>Common stock, par value | $ / shares</t>
  </si>
  <si>
    <t>Amortization of debt discount</t>
  </si>
  <si>
    <t>Proceeds from sale of common stock and warrant</t>
  </si>
  <si>
    <t>Interest expense</t>
  </si>
  <si>
    <t>Conversion of Preferred Stock to Common Stock</t>
  </si>
  <si>
    <t>Undeclared dividend</t>
  </si>
  <si>
    <t>Accrued dividend</t>
  </si>
  <si>
    <t>Conversion price | $ / shares</t>
  </si>
  <si>
    <t>Convertible note, aggregate principal</t>
  </si>
  <si>
    <t>Convertible note maturity date</t>
  </si>
  <si>
    <t>Jan. 31,
		2018</t>
  </si>
  <si>
    <t>Convertible notes, interest rate</t>
  </si>
  <si>
    <t>7.00%</t>
  </si>
  <si>
    <t>Common stock warrants to purchase shares | shares</t>
  </si>
  <si>
    <t>Exercise price of warrants, per share | $ / shares</t>
  </si>
  <si>
    <t>Payment obligation against which common stock issued</t>
  </si>
  <si>
    <t>Accrued but unpaid interest</t>
  </si>
  <si>
    <t>Number of shares to be sold | shares</t>
  </si>
  <si>
    <t>Sale of Stock, Price Per Share | $ / shares</t>
  </si>
  <si>
    <t>Repayment of note</t>
  </si>
  <si>
    <t>Short-Term Convertible Notes | Investor Warrants</t>
  </si>
  <si>
    <t>Term of warrants</t>
  </si>
  <si>
    <t>5 years</t>
  </si>
  <si>
    <t>Unamortized issuance costs</t>
  </si>
  <si>
    <t>Note</t>
  </si>
  <si>
    <t>10.00%</t>
  </si>
  <si>
    <t>Convertible promissory note maturity period</t>
  </si>
  <si>
    <t>2 years</t>
  </si>
  <si>
    <t>Convertible promissory note principle amount</t>
  </si>
  <si>
    <t>Proceeds from convertible promissory note</t>
  </si>
  <si>
    <t>Common stock conversion price | $ / shares</t>
  </si>
  <si>
    <t>Convertible promissory note maximum redemption amount</t>
  </si>
  <si>
    <t>Convertible promissory note redemption description</t>
  </si>
  <si>
    <t>The Investor may redeem any portion  of the Note, at any time after six months from the issue date upon five trading  days' notice, subject to a maximum monthly redemption amount of $350,000.</t>
  </si>
  <si>
    <t>Consecutive trading days</t>
  </si>
  <si>
    <t>Terms of conversion</t>
  </si>
  <si>
    <t>Number of common shares issued upon conversion of preferred stock | shares</t>
  </si>
  <si>
    <t>Series B Convertible preferred stock, shares issued | shares</t>
  </si>
  <si>
    <t>Preferred Stock, Share issuance price | $ / shares</t>
  </si>
  <si>
    <t>Cash proceeds</t>
  </si>
  <si>
    <t>Series B Convertible preferred stock, shares outstanding | shares</t>
  </si>
  <si>
    <t>Constructive dividend to Preferred stock holders</t>
  </si>
  <si>
    <t>Liquidation preference on common shares | $ / shares</t>
  </si>
  <si>
    <t>Dividends are payable to preferred stock holders | $ / shares</t>
  </si>
  <si>
    <t>Convertible preferred stock, par value | $ / shares</t>
  </si>
  <si>
    <t>Weighted Average Assumptions to Value Investor Warrants (Detail) - $ / shares</t>
  </si>
  <si>
    <t>Sep. 15, 2016</t>
  </si>
  <si>
    <t>Expected Term (In Years)</t>
  </si>
  <si>
    <t>Fair Value Measurement Inputs and Valuation Techniques [Line Items]</t>
  </si>
  <si>
    <t>Expected term</t>
  </si>
  <si>
    <t>3 years 15 days</t>
  </si>
  <si>
    <t>3 years 3 months 19 days</t>
  </si>
  <si>
    <t>Risk Free Interest Rate</t>
  </si>
  <si>
    <t>Risk-free interest rate</t>
  </si>
  <si>
    <t>1.20%</t>
  </si>
  <si>
    <t>2.72%</t>
  </si>
  <si>
    <t>2.63%</t>
  </si>
  <si>
    <t>Grant Date Fair Value</t>
  </si>
  <si>
    <t>Grant-date fair value</t>
  </si>
  <si>
    <t>Detachable Common Stock Warrants | Short-Term Convertible Notes | Expected Dividend Yield</t>
  </si>
  <si>
    <t>Expected dividend yield</t>
  </si>
  <si>
    <t>Detachable Common Stock Warrants | Short-Term Convertible Notes | Stock Price Volatility</t>
  </si>
  <si>
    <t>Stock price volatility</t>
  </si>
  <si>
    <t>69.80%</t>
  </si>
  <si>
    <t>Detachable Common Stock Warrants | Short-Term Convertible Notes | Expected Term (In Years)</t>
  </si>
  <si>
    <t>Detachable Common Stock Warrants | Minimum | Short-Term Convertible Notes | Risk Free Interest Rate</t>
  </si>
  <si>
    <t>1.77%</t>
  </si>
  <si>
    <t>Detachable Common Stock Warrants | Minimum | Short-Term Convertible Notes | Grant Date Fair Value</t>
  </si>
  <si>
    <t>Detachable Common Stock Warrants | Maximum | Short-Term Convertible Notes | Risk Free Interest Rate</t>
  </si>
  <si>
    <t>1.93%</t>
  </si>
  <si>
    <t>Detachable Common Stock Warrants | Maximum | Short-Term Convertible Notes | Grant Date Fair Value</t>
  </si>
  <si>
    <t>Activity Related to Notes (Detail) - USD ($)</t>
  </si>
  <si>
    <t>Jan. 31, 2018</t>
  </si>
  <si>
    <t>Debt Instrument [Line Items]</t>
  </si>
  <si>
    <t>Face amount of Note</t>
  </si>
  <si>
    <t>Unamortized discount</t>
  </si>
  <si>
    <t>Carrying value of Note</t>
  </si>
  <si>
    <t>Short-Term Debt</t>
  </si>
  <si>
    <t>Monthly redemption</t>
  </si>
  <si>
    <t>Long-Term Debt</t>
  </si>
  <si>
    <t>Registered direct equity offering</t>
  </si>
  <si>
    <t>Note repayment</t>
  </si>
  <si>
    <t>Summary of Fair Value Warrant Derivative Liability and Related Common Shares (Detail) - USD ($)</t>
  </si>
  <si>
    <t>Derivative [Line Items]</t>
  </si>
  <si>
    <t>Registered Direct Equity Offering | Investor Warrants Issued with Registered Direct Equity Offering</t>
  </si>
  <si>
    <t>Shares indexed</t>
  </si>
  <si>
    <t>Derivative Liability - Additional Information (Detail) - USD ($)</t>
  </si>
  <si>
    <t>Assumptions used in Estimating Fair Value of Warrant Derivative Liability (Detail) - $ / shares</t>
  </si>
  <si>
    <t>Fair value of underlying stock</t>
  </si>
  <si>
    <t>Risk free rate</t>
  </si>
  <si>
    <t>Expected term (in years)</t>
  </si>
  <si>
    <t>Stock Price Volatility</t>
  </si>
  <si>
    <t>106.00%</t>
  </si>
  <si>
    <t>64.00%</t>
  </si>
  <si>
    <t>Expected Dividend Yield</t>
  </si>
  <si>
    <t>Probability of Fundamental Transaction</t>
  </si>
  <si>
    <t>50.00%</t>
  </si>
  <si>
    <t>Probability of Holder Requesting Cash Payment</t>
  </si>
  <si>
    <t>Probability of holder requesting cash payment</t>
  </si>
  <si>
    <t>Stock Options and Warrants - Additional Information (Detail) - USD ($)</t>
  </si>
  <si>
    <t>Jun. 15, 2018</t>
  </si>
  <si>
    <t>Aug. 24, 2017</t>
  </si>
  <si>
    <t>Sep. 30, 2016</t>
  </si>
  <si>
    <t>Mar. 31, 2016</t>
  </si>
  <si>
    <t>Feb. 28, 2015</t>
  </si>
  <si>
    <t>Share-based Compensation Arrangement by Share-based Payment Award [Line Items]</t>
  </si>
  <si>
    <t>Common Stock issued</t>
  </si>
  <si>
    <t>Proceeds from Issuance of Common Stock</t>
  </si>
  <si>
    <t>Inducement interest related to warrant extensions</t>
  </si>
  <si>
    <t>Compensation expense</t>
  </si>
  <si>
    <t>Placement Agent</t>
  </si>
  <si>
    <t>Warrants to purchase common shares, shares</t>
  </si>
  <si>
    <t>Exercise price of warrants, per share</t>
  </si>
  <si>
    <t>Investor</t>
  </si>
  <si>
    <t>Before Inducement | Investor</t>
  </si>
  <si>
    <t>Class of warrant or right expiration date</t>
  </si>
  <si>
    <t>Jun. 30,
		2017</t>
  </si>
  <si>
    <t>Private Equity Offering</t>
  </si>
  <si>
    <t>Private Equity Offering | Placement Agent</t>
  </si>
  <si>
    <t>Subscription Agreements</t>
  </si>
  <si>
    <t>2012 Equity Incentive Plan</t>
  </si>
  <si>
    <t>Grant date fair value of options and warrants</t>
  </si>
  <si>
    <t>Unrecognized compensation expense</t>
  </si>
  <si>
    <t>Weighted average period over which unrecognized compensation expense is expected to be recognized</t>
  </si>
  <si>
    <t>1 year 7 months 6 days</t>
  </si>
  <si>
    <t>2012 Equity Incentive Plan | Employee Stock Option One | Managing Director</t>
  </si>
  <si>
    <t>Vesting period</t>
  </si>
  <si>
    <t>1 year</t>
  </si>
  <si>
    <t>Stock options, term</t>
  </si>
  <si>
    <t>10 years</t>
  </si>
  <si>
    <t>2012 Equity Incentive Plan | Employee Stock Option One | Managing Director | Range One</t>
  </si>
  <si>
    <t>Stock option granted, Shares</t>
  </si>
  <si>
    <t>Stock option granted, exerices price</t>
  </si>
  <si>
    <t>2012 Equity Incentive Plan | Employee Stock Option One | Managing Director | Range Two</t>
  </si>
  <si>
    <t>2012 Equity Incentive Plan | Employee Stock Option One | Non Employee Directors [Member]</t>
  </si>
  <si>
    <t>Stock options grant date fair value</t>
  </si>
  <si>
    <t>2012 Equity Incentive Plan | Employee Stock Option One | Non Employee Directors [Member] | Minimum</t>
  </si>
  <si>
    <t>Annual increase stock option granted, shares</t>
  </si>
  <si>
    <t>2012 Equity Incentive Plan | Employee Stock Option One | Non Employee Directors [Member] | Maximum</t>
  </si>
  <si>
    <t>2012 Equity Incentive Plan | Stock Options</t>
  </si>
  <si>
    <t>Shares available for future stock-based grants</t>
  </si>
  <si>
    <t>2012 Equity Incentive Plan | Stock Options | Before Amendment</t>
  </si>
  <si>
    <t>Shares available for future issuance</t>
  </si>
  <si>
    <t>2012 Equity Incentive Plan | Stock Options | After Amendment</t>
  </si>
  <si>
    <t>2012 Equity Incentive Plan | Stock Options | Executive Management and Employees</t>
  </si>
  <si>
    <t>3 years</t>
  </si>
  <si>
    <t>Stock options granted, exercise price, lower range limit</t>
  </si>
  <si>
    <t>2012 Equity Incentive Plan | Stock Options | Executive Chairman</t>
  </si>
  <si>
    <t>24 months</t>
  </si>
  <si>
    <t>Stock Options and Warrants (Detail) - USD ($)</t>
  </si>
  <si>
    <t>Stock option and warrant activity</t>
  </si>
  <si>
    <t>Options and warrants outstanding, Number of Shares</t>
  </si>
  <si>
    <t>Granted, Number of Shares</t>
  </si>
  <si>
    <t>Exercised, Number of Shares</t>
  </si>
  <si>
    <t>Forfeited/expired/cancelled, Number of Shares</t>
  </si>
  <si>
    <t>Outstanding exercisable, Number of Shares</t>
  </si>
  <si>
    <t>Options and warrants outstanding, Weighted Average Exercise Price</t>
  </si>
  <si>
    <t>Granted, Weighted Average Exercise Price</t>
  </si>
  <si>
    <t>Exercised, Weighted Average Exercise Price</t>
  </si>
  <si>
    <t>Forfeited/expired/cancelled, Weighted Average Exercise Price</t>
  </si>
  <si>
    <t>Outstanding exercisable, Weighted Average Exercise Price</t>
  </si>
  <si>
    <t>Options and warrants outstanding, Weighted Average Remaining Contractual Life in Years</t>
  </si>
  <si>
    <t>3 years 8 months 26 days</t>
  </si>
  <si>
    <t>3 years 9 months 11 days</t>
  </si>
  <si>
    <t>Outstanding exercisable, Weighted Average Remaining Contractual Life in Years</t>
  </si>
  <si>
    <t>3 years 6 months 29 days</t>
  </si>
  <si>
    <t>Options and warrants outstanding, Aggregate Intrinsic Value</t>
  </si>
  <si>
    <t>Outstanding exercisable, Aggregate Intrinsic Value</t>
  </si>
  <si>
    <t>Acquisition of patents - Additional Information (Detail) - USD ($)</t>
  </si>
  <si>
    <t>Oct. 16, 2012</t>
  </si>
  <si>
    <t>Acquired Finite-Lived Intangible Assets [Line Items]</t>
  </si>
  <si>
    <t>Intangible asset acquired gross</t>
  </si>
  <si>
    <t>Estimated aggregate future amortization expense in next twelve months</t>
  </si>
  <si>
    <t>Estimated aggregate future amortization expense in year two</t>
  </si>
  <si>
    <t>Estimated aggregate future amortization expense in year three</t>
  </si>
  <si>
    <t>Estimated aggregate future amortization expense in year four</t>
  </si>
  <si>
    <t>Patents</t>
  </si>
  <si>
    <t>Asset purchase, cash paid</t>
  </si>
  <si>
    <t>Estimated useful life of acquired asset</t>
  </si>
  <si>
    <t>Amortization expense related to acquired patents</t>
  </si>
  <si>
    <t>Intangible Assets Activity (Detail) - USD ($)</t>
  </si>
  <si>
    <t>Gross carrying amounts</t>
  </si>
  <si>
    <t>Accumulated amortization</t>
  </si>
  <si>
    <t>Total amortizable intangible assets, net</t>
  </si>
  <si>
    <t>Patents currently not amortized</t>
  </si>
  <si>
    <t>Carrying value of intangibles, net</t>
  </si>
  <si>
    <t>License Agreements - Additional Information (Detail)</t>
  </si>
  <si>
    <t>Mar. 15, 2018USD ($)</t>
  </si>
  <si>
    <t>Mar. 15, 2018GBP (£)</t>
  </si>
  <si>
    <t>Licenses Agreements [Line Items]</t>
  </si>
  <si>
    <t>Accrued license fee</t>
  </si>
  <si>
    <t>Royalty on every net sales</t>
  </si>
  <si>
    <t>0.75%</t>
  </si>
  <si>
    <t>2.00%</t>
  </si>
  <si>
    <t>Commitments and Contingencies - Additional Information (Detail) - USD ($)</t>
  </si>
  <si>
    <t>May 31, 2016</t>
  </si>
  <si>
    <t>Commitments and Contingencies [Line Items]</t>
  </si>
  <si>
    <t>Asset Purchase Agreement Aggregate Consideration Paying Period</t>
  </si>
  <si>
    <t>Payment to acquire other assets</t>
  </si>
  <si>
    <t>Prepaid execution fees for process validation and manufacturing activities</t>
  </si>
  <si>
    <t>Development Milestone Payments</t>
  </si>
  <si>
    <t>Minimum annual license maintenance fees</t>
  </si>
  <si>
    <t>Project Work Order | Termination of Any One Clinical Trial | Minimum</t>
  </si>
  <si>
    <t>Financial penalties</t>
  </si>
  <si>
    <t>Project Work Order | Termination of Any One Clinical Trial | Maximum</t>
  </si>
  <si>
    <t>Project Work Order | Termination of All Clinical Trials | Minimum</t>
  </si>
  <si>
    <t>Project Work Order | Termination of All Clinical Trials | Maximum</t>
  </si>
  <si>
    <t>Contract Manufacturing Companies</t>
  </si>
  <si>
    <t>Execution fees for process validation and manufacturing activities</t>
  </si>
  <si>
    <t>Contract Manufacturing Companies | Termination of Any One Clinical Trial | Maximum</t>
  </si>
  <si>
    <t>Biologic License Application with the FDA or Non-U.S. Equivalent Regulatory Body | Milestone Payments</t>
  </si>
  <si>
    <t>Potential future milestone and royalties payments</t>
  </si>
  <si>
    <t>First U.S. New Drug Application Approval by the FDA or Other Non-U.S. Approval | Milestone Payments</t>
  </si>
  <si>
    <t>5.00%</t>
  </si>
  <si>
    <t>FDA Approval or Approval by Another Non-U.S. Equivalent Regulatory Body | Development Milestone Payments</t>
  </si>
  <si>
    <t>3.50%</t>
  </si>
  <si>
    <t>Private Securities Offerings - Additional Information (Detail) - USD ($)</t>
  </si>
  <si>
    <t>Equity and Equity Units Offering Disclosure [Line Items]</t>
  </si>
  <si>
    <t>Proceeds from issuance of common shares</t>
  </si>
  <si>
    <t>Percentage of shares, issued as warrants</t>
  </si>
  <si>
    <t>8.00%</t>
  </si>
  <si>
    <t>Warrant covering common stock shares purchased, percentage</t>
  </si>
  <si>
    <t>Common stock sold at private equity offering</t>
  </si>
  <si>
    <t>Proceeds from private equity offering</t>
  </si>
  <si>
    <t>Private Equity Offering | Warrants</t>
  </si>
  <si>
    <t>Registered Direct Equity Offerings - Additional Information (Detail) - USD ($)</t>
  </si>
  <si>
    <t>Feb. 01, 2018</t>
  </si>
  <si>
    <t>Jan. 30, 2018</t>
  </si>
  <si>
    <t>Stockholders Equity Note [Line Items]</t>
  </si>
  <si>
    <t>Warrants issued included in closing costs</t>
  </si>
  <si>
    <t>Fair value of placement agent warrants</t>
  </si>
  <si>
    <t>Proceeds allocated to financing expense</t>
  </si>
  <si>
    <t>Issuance cost incurred</t>
  </si>
  <si>
    <t>Gross proceeds from issuance of common stock</t>
  </si>
  <si>
    <t>Long-term debt and capital lease obligations including current maturities</t>
  </si>
  <si>
    <t>Class of warrants, exercise price</t>
  </si>
  <si>
    <t>Purchase price, per share</t>
  </si>
  <si>
    <t>Number of shares to be sold</t>
  </si>
  <si>
    <t>Debt Instrument, maturity date</t>
  </si>
  <si>
    <t>Debt Instrument, face amount</t>
  </si>
  <si>
    <t>Debt Instrument, accrued interest</t>
  </si>
  <si>
    <t>Stock repurchased during period, value</t>
  </si>
  <si>
    <t>Percentage of warrants coverage</t>
  </si>
  <si>
    <t>100.00%</t>
  </si>
  <si>
    <t>Conversion of stock</t>
  </si>
  <si>
    <t>Reinvestment of the principal amount per share</t>
  </si>
  <si>
    <t>2013 Convertible Notes | Investor | Detachable Common Stock Warrants</t>
  </si>
  <si>
    <t>Inducement interest related to convertible notes</t>
  </si>
  <si>
    <t>2013 Convertible Notes | Investor | Detachable Common Stock Warrants | Minimum</t>
  </si>
  <si>
    <t>2013 Convertible Notes | Investor | Detachable Common Stock Warrants | Maximum</t>
  </si>
  <si>
    <t>Placement Agent | Short-Term Convertible Notes</t>
  </si>
  <si>
    <t>Cash commission paid</t>
  </si>
  <si>
    <t>Securities Purchase Agreement</t>
  </si>
  <si>
    <t>Placement agent's fees, as a percentage of gross proceeds</t>
  </si>
  <si>
    <t>Summary of Cash Proceeds of Registered Offering (Detail)</t>
  </si>
  <si>
    <t>Gross proceeds from sale of common stock</t>
  </si>
  <si>
    <t>Placement agent fees and expenses</t>
  </si>
  <si>
    <t>Total net proceeds</t>
  </si>
  <si>
    <t>Summary of ASC 480 Allocation of Proceeds of Registered Offering (Detail)</t>
  </si>
  <si>
    <t>Common Stock Including Additional Paid in Capital</t>
  </si>
  <si>
    <t>Warrants (equity allocation)</t>
  </si>
  <si>
    <t>Employee Benefit Plan - Additional Information (Detail) - Employee Savings Plan - USD ($)</t>
  </si>
  <si>
    <t>Defined Contribution Plan Disclosure [Line Items]</t>
  </si>
  <si>
    <t>Qualified non-elective contribution</t>
  </si>
  <si>
    <t>3.00%</t>
  </si>
  <si>
    <t>Qualified non-elective contribution expense</t>
  </si>
  <si>
    <t>Related Party Transactions - Additional Information (Detail) - USD ($)</t>
  </si>
  <si>
    <t>Nov. 08, 2017</t>
  </si>
  <si>
    <t>Jul. 28, 2017</t>
  </si>
  <si>
    <t>Jul. 26, 2017</t>
  </si>
  <si>
    <t>Jul. 10, 2018</t>
  </si>
  <si>
    <t>Related Party Transaction [Line Items]</t>
  </si>
  <si>
    <t>Chief Science Officer</t>
  </si>
  <si>
    <t>Stock options covered</t>
  </si>
  <si>
    <t>Managing Director</t>
  </si>
  <si>
    <t>Jordan G. Naydenov | Private Equity Offering</t>
  </si>
  <si>
    <t>Jordan G. Naydenov | Short Term Convertible Promissory Notes | Private Equity Offering</t>
  </si>
  <si>
    <t>Purchased short term convertible promissory note interest</t>
  </si>
  <si>
    <t>Alpha Venture Capital Partners, L.P.</t>
  </si>
  <si>
    <t>Alpha Venture Capital Partners, L.P. | Short Term Convertible Promissory Notes</t>
  </si>
  <si>
    <t>Anthony D Caracciolo | Private Equity Offering</t>
  </si>
  <si>
    <t>Stock and warrants issued during period value common stock and warrants</t>
  </si>
  <si>
    <t>Subsequent Events - Additional Information (Detail) - USD ($)</t>
  </si>
  <si>
    <t>1 Months Ended</t>
  </si>
  <si>
    <t>Oct. 04, 2018</t>
  </si>
  <si>
    <t>Subsequent Event [Line Items]</t>
  </si>
  <si>
    <t>Private Equity Offering | Subsequent Event</t>
  </si>
  <si>
    <t>Private Equity Offering | Subsequent Event | Warrants</t>
  </si>
  <si>
    <t>Private Equity Offering | Subsequent Event | Placement Agent</t>
  </si>
  <si>
    <t>Aggregate cash fee</t>
  </si>
  <si>
    <t>Payment of one-time non-accountable expense fe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Level &quot;#,##0_);_(&quot;Level &quot;(#,##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175680</v>
      </c>
    </row>
    <row r="12" spans="1:3">
      <c r="A12" s="4" t="s">
        <v>19</v>
      </c>
      <c r="B12" s="4" t="s">
        <v>20</v>
      </c>
    </row>
    <row r="13" spans="1:3">
      <c r="A13" s="4" t="s">
        <v>21</v>
      </c>
      <c r="B13" s="4" t="s">
        <v>22</v>
      </c>
    </row>
    <row r="14" spans="1:3">
      <c r="A14" s="4" t="s">
        <v>23</v>
      </c>
      <c r="C14" s="5" t="n">
        <v>255762949</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4" t="s">
        <v>123</v>
      </c>
      <c r="B3"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48</v>
      </c>
      <c r="B1" s="2" t="s">
        <v>1</v>
      </c>
    </row>
    <row r="2" spans="1:2">
      <c r="B2" s="2" t="s">
        <v>2</v>
      </c>
    </row>
    <row r="3" spans="1:2">
      <c r="A3" s="4" t="s">
        <v>48</v>
      </c>
      <c r="B3"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26</v>
      </c>
      <c r="B1" s="2" t="s">
        <v>27</v>
      </c>
      <c r="C1" s="2" t="s">
        <v>28</v>
      </c>
    </row>
    <row r="2" spans="1:3">
      <c r="A2" s="3" t="s">
        <v>29</v>
      </c>
    </row>
    <row r="3" spans="1:3">
      <c r="A3" s="4" t="s">
        <v>30</v>
      </c>
      <c r="B3" s="7" t="n">
        <v>4749413</v>
      </c>
      <c r="C3" s="7" t="n">
        <v>1231445</v>
      </c>
    </row>
    <row r="4" spans="1:3">
      <c r="A4" s="4" t="s">
        <v>31</v>
      </c>
      <c r="B4" s="5" t="n">
        <v>338384</v>
      </c>
      <c r="C4" s="5" t="n">
        <v>227173</v>
      </c>
    </row>
    <row r="5" spans="1:3">
      <c r="A5" s="4" t="s">
        <v>32</v>
      </c>
      <c r="B5" s="5" t="n">
        <v>2451983</v>
      </c>
      <c r="C5" s="5" t="n">
        <v>1862009</v>
      </c>
    </row>
    <row r="6" spans="1:3">
      <c r="A6" s="4" t="s">
        <v>33</v>
      </c>
      <c r="B6" s="5" t="n">
        <v>7539780</v>
      </c>
      <c r="C6" s="5" t="n">
        <v>3320627</v>
      </c>
    </row>
    <row r="7" spans="1:3">
      <c r="A7" s="4" t="s">
        <v>34</v>
      </c>
      <c r="B7" s="5" t="n">
        <v>12038</v>
      </c>
      <c r="C7" s="5" t="n">
        <v>11228</v>
      </c>
    </row>
    <row r="8" spans="1:3">
      <c r="A8" s="4" t="s">
        <v>35</v>
      </c>
      <c r="B8" s="5" t="n">
        <v>1479624</v>
      </c>
      <c r="C8" s="5" t="n">
        <v>1567143</v>
      </c>
    </row>
    <row r="9" spans="1:3">
      <c r="A9" s="4" t="s">
        <v>36</v>
      </c>
      <c r="B9" s="5" t="n">
        <v>9031442</v>
      </c>
      <c r="C9" s="5" t="n">
        <v>4898998</v>
      </c>
    </row>
    <row r="10" spans="1:3">
      <c r="A10" s="3" t="s">
        <v>37</v>
      </c>
    </row>
    <row r="11" spans="1:3">
      <c r="A11" s="4" t="s">
        <v>38</v>
      </c>
      <c r="B11" s="5" t="n">
        <v>20711613</v>
      </c>
      <c r="C11" s="5" t="n">
        <v>15841859</v>
      </c>
    </row>
    <row r="12" spans="1:3">
      <c r="A12" s="4" t="s">
        <v>39</v>
      </c>
      <c r="B12" s="5" t="n">
        <v>633746</v>
      </c>
      <c r="C12" s="5" t="n">
        <v>757778</v>
      </c>
    </row>
    <row r="13" spans="1:3">
      <c r="A13" s="4" t="s">
        <v>40</v>
      </c>
      <c r="B13" s="5" t="n">
        <v>233800</v>
      </c>
      <c r="C13" s="5" t="n">
        <v>133600</v>
      </c>
    </row>
    <row r="14" spans="1:3">
      <c r="A14" s="4" t="s">
        <v>41</v>
      </c>
      <c r="B14" s="5" t="n">
        <v>104630</v>
      </c>
    </row>
    <row r="15" spans="1:3">
      <c r="A15" s="4" t="s">
        <v>42</v>
      </c>
      <c r="B15" s="5" t="n">
        <v>2455386</v>
      </c>
    </row>
    <row r="16" spans="1:3">
      <c r="A16" s="4" t="s">
        <v>43</v>
      </c>
      <c r="B16" s="5" t="n">
        <v>24139175</v>
      </c>
      <c r="C16" s="5" t="n">
        <v>16733237</v>
      </c>
    </row>
    <row r="17" spans="1:3">
      <c r="A17" s="3" t="s">
        <v>44</v>
      </c>
    </row>
    <row r="18" spans="1:3">
      <c r="A18" s="4" t="s">
        <v>42</v>
      </c>
      <c r="B18" s="5" t="n">
        <v>2618372</v>
      </c>
    </row>
    <row r="19" spans="1:3">
      <c r="A19" s="4" t="s">
        <v>45</v>
      </c>
      <c r="B19" s="5" t="n">
        <v>2071199</v>
      </c>
      <c r="C19" s="5" t="n">
        <v>1323732</v>
      </c>
    </row>
    <row r="20" spans="1:3">
      <c r="A20" s="4" t="s">
        <v>46</v>
      </c>
      <c r="B20" s="5" t="n">
        <v>4689571</v>
      </c>
      <c r="C20" s="5" t="n">
        <v>1323732</v>
      </c>
    </row>
    <row r="21" spans="1:3">
      <c r="A21" s="4" t="s">
        <v>47</v>
      </c>
      <c r="B21" s="5" t="n">
        <v>28828746</v>
      </c>
      <c r="C21" s="5" t="n">
        <v>18056969</v>
      </c>
    </row>
    <row r="22" spans="1:3">
      <c r="A22" s="4" t="s">
        <v>48</v>
      </c>
      <c r="B22" s="4" t="s">
        <v>49</v>
      </c>
      <c r="C22" s="4" t="s">
        <v>49</v>
      </c>
    </row>
    <row r="23" spans="1:3">
      <c r="A23" s="3" t="s">
        <v>50</v>
      </c>
    </row>
    <row r="24" spans="1:3">
      <c r="A24" s="4" t="s">
        <v>51</v>
      </c>
      <c r="B24" s="5" t="n">
        <v>92</v>
      </c>
      <c r="C24" s="5" t="n">
        <v>92</v>
      </c>
    </row>
    <row r="25" spans="1:3">
      <c r="A25" s="4" t="s">
        <v>52</v>
      </c>
      <c r="B25" s="5" t="n">
        <v>233880</v>
      </c>
      <c r="C25" s="5" t="n">
        <v>216881</v>
      </c>
    </row>
    <row r="26" spans="1:3">
      <c r="A26" s="4" t="s">
        <v>53</v>
      </c>
      <c r="B26" s="5" t="n">
        <v>167521847</v>
      </c>
      <c r="C26" s="5" t="n">
        <v>159764611</v>
      </c>
    </row>
    <row r="27" spans="1:3">
      <c r="A27" s="4" t="s">
        <v>54</v>
      </c>
      <c r="B27" s="5" t="n">
        <v>-187552964</v>
      </c>
      <c r="C27" s="5" t="n">
        <v>-173139396</v>
      </c>
    </row>
    <row r="28" spans="1:3">
      <c r="A28" s="4" t="s">
        <v>55</v>
      </c>
      <c r="B28" s="5" t="n">
        <v>-159</v>
      </c>
      <c r="C28" s="5" t="n">
        <v>-159</v>
      </c>
    </row>
    <row r="29" spans="1:3">
      <c r="A29" s="4" t="s">
        <v>56</v>
      </c>
      <c r="B29" s="5" t="n">
        <v>-19797304</v>
      </c>
      <c r="C29" s="5" t="n">
        <v>-13157971</v>
      </c>
    </row>
    <row r="30" spans="1:3">
      <c r="A30" s="4" t="s">
        <v>57</v>
      </c>
      <c r="B30" s="7" t="n">
        <v>9031442</v>
      </c>
      <c r="C30" s="7" t="n">
        <v>4898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4" t="s">
        <v>143</v>
      </c>
      <c r="B3" s="4" t="s">
        <v>144</v>
      </c>
    </row>
    <row r="4" spans="1:2">
      <c r="A4" s="4" t="s">
        <v>145</v>
      </c>
      <c r="B4" s="4" t="s">
        <v>146</v>
      </c>
    </row>
    <row r="5" spans="1:2">
      <c r="A5" s="4" t="s">
        <v>147</v>
      </c>
      <c r="B5" s="4" t="s">
        <v>148</v>
      </c>
    </row>
    <row r="6" spans="1:2">
      <c r="A6" s="4" t="s">
        <v>149</v>
      </c>
      <c r="B6" s="4" t="s">
        <v>150</v>
      </c>
    </row>
    <row r="7" spans="1:2">
      <c r="A7" s="4" t="s">
        <v>151</v>
      </c>
      <c r="B7" s="4" t="s">
        <v>152</v>
      </c>
    </row>
    <row r="8" spans="1:2">
      <c r="A8" s="4" t="s">
        <v>30</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65</v>
      </c>
      <c r="B16" s="4" t="s">
        <v>168</v>
      </c>
    </row>
    <row r="17" spans="1:2">
      <c r="A17" s="4" t="s">
        <v>169</v>
      </c>
      <c r="B17" s="4" t="s">
        <v>170</v>
      </c>
    </row>
    <row r="18" spans="1:2">
      <c r="A18" s="4" t="s">
        <v>171</v>
      </c>
      <c r="B18" s="4" t="s">
        <v>172</v>
      </c>
    </row>
    <row r="19" spans="1:2">
      <c r="A19" s="4" t="s">
        <v>173</v>
      </c>
      <c r="B19" s="4" t="s">
        <v>174</v>
      </c>
    </row>
    <row r="20" spans="1:2">
      <c r="A20" s="4" t="s">
        <v>175</v>
      </c>
      <c r="B20" s="4" t="s">
        <v>176</v>
      </c>
    </row>
    <row r="21" spans="1:2">
      <c r="A21" s="4" t="s">
        <v>177</v>
      </c>
      <c r="B21" s="4" t="s">
        <v>178</v>
      </c>
    </row>
    <row r="22" spans="1:2">
      <c r="A22" s="4" t="s">
        <v>179</v>
      </c>
      <c r="B22"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4" t="s">
        <v>182</v>
      </c>
      <c r="B3" s="4"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4" t="s">
        <v>187</v>
      </c>
      <c r="B3" s="4" t="s">
        <v>188</v>
      </c>
    </row>
    <row r="4" spans="1:2">
      <c r="A4" s="4" t="s">
        <v>189</v>
      </c>
    </row>
    <row r="5" spans="1:2">
      <c r="A5" s="4" t="s">
        <v>187</v>
      </c>
      <c r="B5" s="4" t="s">
        <v>190</v>
      </c>
    </row>
    <row r="6" spans="1:2">
      <c r="A6" s="4" t="s">
        <v>191</v>
      </c>
    </row>
    <row r="7" spans="1:2">
      <c r="A7" s="4" t="s">
        <v>192</v>
      </c>
      <c r="B7"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4" t="s">
        <v>195</v>
      </c>
      <c r="B3" s="4"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4" t="s">
        <v>206</v>
      </c>
      <c r="B3" s="4" t="s">
        <v>207</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36"/>
    <col customWidth="1" max="7" min="7" width="14"/>
    <col customWidth="1" max="8" min="8" width="20"/>
    <col customWidth="1" max="9" min="9" width="20"/>
    <col customWidth="1" max="10" min="10" width="20"/>
    <col customWidth="1" max="11" min="11" width="20"/>
  </cols>
  <sheetData>
    <row r="1" spans="1:11">
      <c r="A1" s="1" t="s">
        <v>210</v>
      </c>
      <c r="B1" s="2" t="s">
        <v>211</v>
      </c>
      <c r="C1" s="2" t="s">
        <v>212</v>
      </c>
      <c r="D1" s="2" t="s">
        <v>213</v>
      </c>
      <c r="E1" s="2" t="s">
        <v>212</v>
      </c>
      <c r="F1" s="2" t="s">
        <v>214</v>
      </c>
      <c r="G1" s="2" t="s">
        <v>215</v>
      </c>
      <c r="H1" s="2" t="s">
        <v>216</v>
      </c>
      <c r="I1" s="2" t="s">
        <v>217</v>
      </c>
      <c r="J1" s="2" t="s">
        <v>218</v>
      </c>
      <c r="K1" s="2" t="s">
        <v>219</v>
      </c>
    </row>
    <row r="2" spans="1:11">
      <c r="A2" s="3" t="s">
        <v>220</v>
      </c>
    </row>
    <row r="3" spans="1:11">
      <c r="A3" s="4" t="s">
        <v>89</v>
      </c>
      <c r="C3" s="7" t="n">
        <v>-14413569</v>
      </c>
      <c r="D3" s="7" t="n">
        <v>-11628273</v>
      </c>
    </row>
    <row r="4" spans="1:11">
      <c r="A4" s="4" t="s">
        <v>54</v>
      </c>
      <c r="C4" s="5" t="n">
        <v>-187552964</v>
      </c>
      <c r="E4" s="7" t="n">
        <v>-187552964</v>
      </c>
      <c r="F4" s="7" t="n">
        <v>-173139396</v>
      </c>
    </row>
    <row r="5" spans="1:11">
      <c r="A5" s="4" t="s">
        <v>221</v>
      </c>
      <c r="C5" s="5" t="n">
        <v>4700000</v>
      </c>
      <c r="E5" s="5" t="n">
        <v>4700000</v>
      </c>
      <c r="F5" s="5" t="n">
        <v>1100000</v>
      </c>
    </row>
    <row r="6" spans="1:11">
      <c r="A6" s="4" t="s">
        <v>222</v>
      </c>
      <c r="C6" s="5" t="n">
        <v>0</v>
      </c>
      <c r="D6" s="5" t="n">
        <v>0</v>
      </c>
    </row>
    <row r="7" spans="1:11">
      <c r="A7" s="4" t="s">
        <v>223</v>
      </c>
      <c r="C7" s="7" t="n">
        <v>0</v>
      </c>
      <c r="E7" s="7" t="n">
        <v>0</v>
      </c>
      <c r="F7" s="7" t="n">
        <v>0</v>
      </c>
    </row>
    <row r="8" spans="1:11">
      <c r="A8" s="4" t="s">
        <v>224</v>
      </c>
      <c r="C8" s="4" t="s">
        <v>225</v>
      </c>
    </row>
    <row r="9" spans="1:11">
      <c r="A9" s="4" t="s">
        <v>226</v>
      </c>
      <c r="B9" s="5" t="n">
        <v>200000000</v>
      </c>
      <c r="C9" s="5" t="n">
        <v>450000000</v>
      </c>
      <c r="E9" s="5" t="n">
        <v>450000000</v>
      </c>
      <c r="F9" s="5" t="n">
        <v>375000000</v>
      </c>
      <c r="H9" s="5" t="n">
        <v>450000000</v>
      </c>
      <c r="I9" s="5" t="n">
        <v>375000000</v>
      </c>
      <c r="J9" s="5" t="n">
        <v>350000000</v>
      </c>
      <c r="K9" s="5" t="n">
        <v>100000000</v>
      </c>
    </row>
    <row r="10" spans="1:11">
      <c r="A10" s="4" t="s">
        <v>227</v>
      </c>
      <c r="F10" s="8" t="n">
        <v>0.001</v>
      </c>
    </row>
    <row r="11" spans="1:11">
      <c r="A11" s="4" t="s">
        <v>228</v>
      </c>
      <c r="F11" s="5" t="n">
        <v>159011</v>
      </c>
    </row>
    <row r="12" spans="1:11">
      <c r="A12" s="4" t="s">
        <v>229</v>
      </c>
      <c r="C12" s="7" t="n">
        <v>626242</v>
      </c>
      <c r="E12" s="7" t="n">
        <v>626242</v>
      </c>
    </row>
    <row r="13" spans="1:11">
      <c r="A13" s="4" t="s">
        <v>82</v>
      </c>
      <c r="C13" s="5" t="n">
        <v>64580</v>
      </c>
      <c r="D13" s="5" t="n">
        <v>444152</v>
      </c>
    </row>
    <row r="14" spans="1:11">
      <c r="A14" s="4" t="s">
        <v>230</v>
      </c>
      <c r="C14" s="5" t="n">
        <v>100000</v>
      </c>
      <c r="F14" s="7" t="n">
        <v>400000</v>
      </c>
    </row>
    <row r="15" spans="1:11">
      <c r="A15" s="4" t="s">
        <v>83</v>
      </c>
      <c r="C15" s="7" t="n">
        <v>9178</v>
      </c>
      <c r="D15" s="7" t="n">
        <v>113700</v>
      </c>
    </row>
    <row r="16" spans="1:11">
      <c r="A16" s="4" t="s">
        <v>231</v>
      </c>
      <c r="C16" s="5" t="n">
        <v>145856851</v>
      </c>
      <c r="D16" s="5" t="n">
        <v>80582715</v>
      </c>
    </row>
    <row r="17" spans="1:11">
      <c r="A17" s="4" t="s">
        <v>232</v>
      </c>
      <c r="C17" s="7" t="n">
        <v>0</v>
      </c>
      <c r="E17" s="7" t="n">
        <v>0</v>
      </c>
    </row>
    <row r="18" spans="1:11">
      <c r="A18" s="4" t="s">
        <v>233</v>
      </c>
      <c r="E18" s="4" t="s">
        <v>234</v>
      </c>
      <c r="G18" s="4" t="s">
        <v>235</v>
      </c>
    </row>
    <row r="19" spans="1:11">
      <c r="A19" s="4" t="s">
        <v>236</v>
      </c>
      <c r="E19" s="4" t="s">
        <v>237</v>
      </c>
    </row>
    <row r="20" spans="1:11">
      <c r="A20" s="4" t="s">
        <v>238</v>
      </c>
      <c r="F20" s="5" t="n">
        <v>17497051</v>
      </c>
    </row>
    <row r="21" spans="1:11">
      <c r="A21" s="4" t="s">
        <v>88</v>
      </c>
      <c r="C21" s="5" t="n">
        <v>0</v>
      </c>
      <c r="D21" s="7" t="n">
        <v>0</v>
      </c>
      <c r="F21" s="5" t="n">
        <v>0</v>
      </c>
    </row>
    <row r="22" spans="1:11">
      <c r="A22" s="4" t="s">
        <v>239</v>
      </c>
    </row>
    <row r="23" spans="1:11">
      <c r="A23" s="3" t="s">
        <v>220</v>
      </c>
    </row>
    <row r="24" spans="1:11">
      <c r="A24" s="4" t="s">
        <v>240</v>
      </c>
      <c r="C24" s="5" t="n">
        <v>1000000</v>
      </c>
      <c r="D24" s="5" t="n">
        <v>0</v>
      </c>
      <c r="E24" s="7" t="n">
        <v>1000000</v>
      </c>
      <c r="F24" s="5" t="n">
        <v>3500000</v>
      </c>
    </row>
    <row r="25" spans="1:11">
      <c r="A25" s="4" t="s">
        <v>189</v>
      </c>
    </row>
    <row r="26" spans="1:11">
      <c r="A26" s="3" t="s">
        <v>220</v>
      </c>
    </row>
    <row r="27" spans="1:11">
      <c r="A27" s="4" t="s">
        <v>83</v>
      </c>
      <c r="C27" s="5" t="n">
        <v>9000</v>
      </c>
      <c r="D27" s="5" t="n">
        <v>114000</v>
      </c>
    </row>
    <row r="28" spans="1:11">
      <c r="A28" s="4" t="s">
        <v>241</v>
      </c>
    </row>
    <row r="29" spans="1:11">
      <c r="A29" s="3" t="s">
        <v>220</v>
      </c>
    </row>
    <row r="30" spans="1:11">
      <c r="A30" s="4" t="s">
        <v>229</v>
      </c>
      <c r="C30" s="5" t="n">
        <v>600000</v>
      </c>
      <c r="E30" s="7" t="n">
        <v>600000</v>
      </c>
      <c r="F30" s="7" t="n">
        <v>1500000</v>
      </c>
    </row>
    <row r="31" spans="1:11">
      <c r="A31" s="4" t="s">
        <v>82</v>
      </c>
      <c r="C31" s="7" t="n">
        <v>65000</v>
      </c>
      <c r="D31" s="7" t="n">
        <v>444000</v>
      </c>
    </row>
    <row r="32" spans="1:11">
      <c r="A32" s="4" t="s">
        <v>66</v>
      </c>
    </row>
    <row r="33" spans="1:11">
      <c r="A33" s="3" t="s">
        <v>220</v>
      </c>
    </row>
    <row r="34" spans="1:11">
      <c r="A34" s="4" t="s">
        <v>242</v>
      </c>
      <c r="C34" s="5" t="n">
        <v>400000</v>
      </c>
      <c r="E34" s="5" t="n">
        <v>400000</v>
      </c>
      <c r="F34" s="5" t="n">
        <v>400000</v>
      </c>
    </row>
    <row r="35" spans="1:11">
      <c r="A35" s="4" t="s">
        <v>231</v>
      </c>
      <c r="C35" s="5" t="n">
        <v>92100</v>
      </c>
      <c r="E35" s="5" t="n">
        <v>92100</v>
      </c>
      <c r="F35" s="5" t="n">
        <v>92100</v>
      </c>
    </row>
    <row r="36" spans="1:11">
      <c r="A36" s="4" t="s">
        <v>243</v>
      </c>
      <c r="C36" s="5" t="n">
        <v>921000</v>
      </c>
    </row>
    <row r="37" spans="1:11">
      <c r="A37" s="4" t="s">
        <v>244</v>
      </c>
    </row>
    <row r="38" spans="1:11">
      <c r="A38" s="3" t="s">
        <v>220</v>
      </c>
    </row>
    <row r="39" spans="1:11">
      <c r="A39" s="4" t="s">
        <v>245</v>
      </c>
      <c r="B39" s="10" t="n">
        <v>0.067</v>
      </c>
    </row>
    <row r="40" spans="1:11">
      <c r="A40" s="4" t="s">
        <v>242</v>
      </c>
      <c r="C40" s="5" t="n">
        <v>5000000</v>
      </c>
      <c r="E40" s="5" t="n">
        <v>5000000</v>
      </c>
    </row>
    <row r="41" spans="1:11">
      <c r="A41" s="4" t="s">
        <v>246</v>
      </c>
    </row>
    <row r="42" spans="1:11">
      <c r="A42" s="3" t="s">
        <v>220</v>
      </c>
    </row>
    <row r="43" spans="1:11">
      <c r="A43" s="4" t="s">
        <v>245</v>
      </c>
      <c r="B43" s="10" t="n">
        <v>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247</v>
      </c>
      <c r="C1" s="2" t="s">
        <v>2</v>
      </c>
      <c r="D1" s="2" t="s">
        <v>59</v>
      </c>
    </row>
    <row r="2" spans="1:4">
      <c r="A2" s="3" t="s">
        <v>248</v>
      </c>
    </row>
    <row r="3" spans="1:4">
      <c r="A3" s="4" t="s">
        <v>45</v>
      </c>
      <c r="B3" s="4" t="s">
        <v>249</v>
      </c>
      <c r="C3" s="7" t="n">
        <v>2071199</v>
      </c>
      <c r="D3" s="7" t="n">
        <v>1323732</v>
      </c>
    </row>
    <row r="4" spans="1:4">
      <c r="A4" s="4" t="s">
        <v>250</v>
      </c>
      <c r="B4" s="4" t="s">
        <v>249</v>
      </c>
      <c r="C4" s="5" t="n">
        <v>2071199</v>
      </c>
      <c r="D4" s="5" t="n">
        <v>1323732</v>
      </c>
    </row>
    <row r="5" spans="1:4">
      <c r="A5" s="11" t="n">
        <v>3</v>
      </c>
    </row>
    <row r="6" spans="1:4">
      <c r="A6" s="3" t="s">
        <v>248</v>
      </c>
    </row>
    <row r="7" spans="1:4">
      <c r="A7" s="4" t="s">
        <v>45</v>
      </c>
      <c r="B7" s="4" t="s">
        <v>249</v>
      </c>
      <c r="C7" s="5" t="n">
        <v>2071199</v>
      </c>
      <c r="D7" s="5" t="n">
        <v>1323732</v>
      </c>
    </row>
    <row r="8" spans="1:4">
      <c r="A8" s="4" t="s">
        <v>250</v>
      </c>
      <c r="B8" s="4" t="s">
        <v>249</v>
      </c>
      <c r="C8" s="7" t="n">
        <v>2071199</v>
      </c>
      <c r="D8" s="7" t="n">
        <v>1323732</v>
      </c>
    </row>
    <row r="9" spans="1:4"/>
    <row r="10" spans="1:4">
      <c r="A10" s="4" t="s">
        <v>249</v>
      </c>
      <c r="B10" s="4" t="s">
        <v>251</v>
      </c>
    </row>
  </sheetData>
  <mergeCells count="3">
    <mergeCell ref="A1:B1"/>
    <mergeCell ref="A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252</v>
      </c>
      <c r="C1" s="2" t="s">
        <v>2</v>
      </c>
      <c r="D1" s="2" t="s">
        <v>59</v>
      </c>
    </row>
    <row r="2" spans="1:4">
      <c r="A2" s="3" t="s">
        <v>253</v>
      </c>
    </row>
    <row r="3" spans="1:4">
      <c r="A3" s="4" t="s">
        <v>254</v>
      </c>
      <c r="B3" s="4" t="s">
        <v>249</v>
      </c>
      <c r="C3" s="7" t="n">
        <v>2071199</v>
      </c>
      <c r="D3" s="7" t="n">
        <v>1323732</v>
      </c>
    </row>
    <row r="4" spans="1:4">
      <c r="A4" s="11" t="n">
        <v>1</v>
      </c>
    </row>
    <row r="5" spans="1:4">
      <c r="A5" s="3" t="s">
        <v>253</v>
      </c>
    </row>
    <row r="6" spans="1:4">
      <c r="A6" s="4" t="s">
        <v>255</v>
      </c>
      <c r="C6" s="5" t="n">
        <v>0</v>
      </c>
      <c r="D6" s="5" t="n">
        <v>0</v>
      </c>
    </row>
    <row r="7" spans="1:4">
      <c r="A7" s="11" t="n">
        <v>2</v>
      </c>
    </row>
    <row r="8" spans="1:4">
      <c r="A8" s="3" t="s">
        <v>253</v>
      </c>
    </row>
    <row r="9" spans="1:4">
      <c r="A9" s="4" t="s">
        <v>254</v>
      </c>
      <c r="C9" s="7" t="n">
        <v>0</v>
      </c>
      <c r="D9" s="7" t="n">
        <v>0</v>
      </c>
    </row>
    <row r="10" spans="1:4"/>
    <row r="11" spans="1:4">
      <c r="A11" s="4" t="s">
        <v>249</v>
      </c>
      <c r="B11" s="4" t="s">
        <v>251</v>
      </c>
    </row>
  </sheetData>
  <mergeCells count="3">
    <mergeCell ref="A1:B1"/>
    <mergeCell ref="A10:C10"/>
    <mergeCell ref="B11:C1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58</v>
      </c>
      <c r="B1" s="2" t="s">
        <v>2</v>
      </c>
      <c r="C1" s="2" t="s">
        <v>59</v>
      </c>
    </row>
    <row r="2" spans="1:3">
      <c r="A2" s="4" t="s">
        <v>60</v>
      </c>
      <c r="B2" s="8" t="n">
        <v>0.001</v>
      </c>
      <c r="C2" s="8" t="n">
        <v>0.001</v>
      </c>
    </row>
    <row r="3" spans="1:3">
      <c r="A3" s="4" t="s">
        <v>61</v>
      </c>
      <c r="B3" s="5" t="n">
        <v>450000000</v>
      </c>
      <c r="C3" s="5" t="n">
        <v>375000000</v>
      </c>
    </row>
    <row r="4" spans="1:3">
      <c r="A4" s="4" t="s">
        <v>62</v>
      </c>
      <c r="B4" s="5" t="n">
        <v>233880390</v>
      </c>
      <c r="C4" s="5" t="n">
        <v>216881790</v>
      </c>
    </row>
    <row r="5" spans="1:3">
      <c r="A5" s="4" t="s">
        <v>63</v>
      </c>
      <c r="B5" s="5" t="n">
        <v>233721379</v>
      </c>
      <c r="C5" s="5" t="n">
        <v>216722779</v>
      </c>
    </row>
    <row r="6" spans="1:3">
      <c r="A6" s="4" t="s">
        <v>64</v>
      </c>
      <c r="B6" s="5" t="n">
        <v>159011</v>
      </c>
      <c r="C6" s="5" t="n">
        <v>159011</v>
      </c>
    </row>
    <row r="7" spans="1:3">
      <c r="A7" s="4" t="s">
        <v>65</v>
      </c>
    </row>
    <row r="8" spans="1:3">
      <c r="A8" s="4" t="s">
        <v>60</v>
      </c>
      <c r="B8" s="8" t="n">
        <v>0.001</v>
      </c>
      <c r="C8" s="8" t="n">
        <v>0.001</v>
      </c>
    </row>
    <row r="9" spans="1:3">
      <c r="A9" s="4" t="s">
        <v>66</v>
      </c>
    </row>
    <row r="10" spans="1:3">
      <c r="A10" s="4" t="s">
        <v>67</v>
      </c>
      <c r="B10" s="8" t="n">
        <v>0.001</v>
      </c>
      <c r="C10" s="8" t="n">
        <v>0.001</v>
      </c>
    </row>
    <row r="11" spans="1:3">
      <c r="A11" s="4" t="s">
        <v>68</v>
      </c>
      <c r="B11" s="5" t="n">
        <v>400000</v>
      </c>
      <c r="C11" s="5" t="n">
        <v>400000</v>
      </c>
    </row>
    <row r="12" spans="1:3">
      <c r="A12" s="4" t="s">
        <v>69</v>
      </c>
      <c r="B12" s="5" t="n">
        <v>92100</v>
      </c>
      <c r="C12" s="5" t="n">
        <v>92100</v>
      </c>
    </row>
    <row r="13" spans="1:3">
      <c r="A13" s="4" t="s">
        <v>70</v>
      </c>
      <c r="B13" s="5" t="n">
        <v>92100</v>
      </c>
      <c r="C13" s="5" t="n">
        <v>92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6</v>
      </c>
      <c r="B1" s="2" t="s">
        <v>1</v>
      </c>
      <c r="C1" s="2" t="s">
        <v>257</v>
      </c>
    </row>
    <row r="2" spans="1:3">
      <c r="B2" s="2" t="s">
        <v>2</v>
      </c>
      <c r="C2" s="2" t="s">
        <v>59</v>
      </c>
    </row>
    <row r="3" spans="1:3">
      <c r="A3" s="3" t="s">
        <v>258</v>
      </c>
    </row>
    <row r="4" spans="1:3">
      <c r="A4" s="4" t="s">
        <v>259</v>
      </c>
      <c r="B4" s="7" t="n">
        <v>747467</v>
      </c>
      <c r="C4" s="7" t="n">
        <v>-3855468</v>
      </c>
    </row>
    <row r="5" spans="1:3">
      <c r="A5" s="4" t="s">
        <v>260</v>
      </c>
      <c r="B5" s="7" t="n">
        <v>2071199</v>
      </c>
      <c r="C5" s="5" t="n">
        <v>1323732</v>
      </c>
    </row>
    <row r="6" spans="1:3">
      <c r="A6" s="4" t="s">
        <v>261</v>
      </c>
    </row>
    <row r="7" spans="1:3">
      <c r="A7" s="3" t="s">
        <v>258</v>
      </c>
    </row>
    <row r="8" spans="1:3">
      <c r="A8" s="4" t="s">
        <v>262</v>
      </c>
      <c r="C8" s="5" t="n">
        <v>4360000</v>
      </c>
    </row>
    <row r="9" spans="1:3">
      <c r="A9" s="4" t="s">
        <v>263</v>
      </c>
    </row>
    <row r="10" spans="1:3">
      <c r="A10" s="3" t="s">
        <v>258</v>
      </c>
    </row>
    <row r="11" spans="1:3">
      <c r="A11" s="4" t="s">
        <v>262</v>
      </c>
      <c r="C11" s="7" t="n">
        <v>819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75"/>
    <col customWidth="1" max="2" min="2" width="80"/>
    <col customWidth="1" max="3" min="3" width="37"/>
    <col customWidth="1" max="4" min="4" width="37"/>
    <col customWidth="1" max="5" min="5" width="37"/>
    <col customWidth="1" max="6" min="6" width="21"/>
    <col customWidth="1" max="7" min="7" width="36"/>
    <col customWidth="1" max="8" min="8" width="36"/>
    <col customWidth="1" max="9" min="9" width="20"/>
    <col customWidth="1" max="10" min="10" width="20"/>
    <col customWidth="1" max="11" min="11" width="20"/>
    <col customWidth="1" max="12" min="12" width="20"/>
    <col customWidth="1" max="13" min="13" width="20"/>
  </cols>
  <sheetData>
    <row r="1" spans="1:13">
      <c r="A1" s="1" t="s">
        <v>264</v>
      </c>
      <c r="B1" s="2" t="s">
        <v>265</v>
      </c>
      <c r="C1" s="2" t="s">
        <v>266</v>
      </c>
      <c r="D1" s="2" t="s">
        <v>267</v>
      </c>
      <c r="E1" s="2" t="s">
        <v>267</v>
      </c>
      <c r="F1" s="2" t="s">
        <v>268</v>
      </c>
      <c r="G1" s="2" t="s">
        <v>214</v>
      </c>
      <c r="H1" s="2" t="s">
        <v>269</v>
      </c>
      <c r="I1" s="2" t="s">
        <v>216</v>
      </c>
      <c r="J1" s="2" t="s">
        <v>211</v>
      </c>
      <c r="K1" s="2" t="s">
        <v>217</v>
      </c>
      <c r="L1" s="2" t="s">
        <v>218</v>
      </c>
      <c r="M1" s="2" t="s">
        <v>219</v>
      </c>
    </row>
    <row r="2" spans="1:13">
      <c r="A2" s="3" t="s">
        <v>270</v>
      </c>
    </row>
    <row r="3" spans="1:13">
      <c r="A3" s="4" t="s">
        <v>226</v>
      </c>
      <c r="D3" s="5" t="n">
        <v>450000000</v>
      </c>
      <c r="E3" s="5" t="n">
        <v>450000000</v>
      </c>
      <c r="G3" s="5" t="n">
        <v>375000000</v>
      </c>
      <c r="I3" s="5" t="n">
        <v>450000000</v>
      </c>
      <c r="J3" s="5" t="n">
        <v>200000000</v>
      </c>
      <c r="K3" s="5" t="n">
        <v>375000000</v>
      </c>
      <c r="L3" s="5" t="n">
        <v>350000000</v>
      </c>
      <c r="M3" s="5" t="n">
        <v>100000000</v>
      </c>
    </row>
    <row r="4" spans="1:13">
      <c r="A4" s="4" t="s">
        <v>271</v>
      </c>
      <c r="D4" s="8" t="n">
        <v>0.001</v>
      </c>
      <c r="E4" s="8" t="n">
        <v>0.001</v>
      </c>
      <c r="G4" s="8" t="n">
        <v>0.001</v>
      </c>
    </row>
    <row r="5" spans="1:13">
      <c r="A5" s="4" t="s">
        <v>229</v>
      </c>
      <c r="D5" s="7" t="n">
        <v>626242</v>
      </c>
      <c r="E5" s="7" t="n">
        <v>626242</v>
      </c>
    </row>
    <row r="6" spans="1:13">
      <c r="A6" s="4" t="s">
        <v>272</v>
      </c>
      <c r="E6" s="5" t="n">
        <v>64580</v>
      </c>
      <c r="F6" s="7" t="n">
        <v>444152</v>
      </c>
    </row>
    <row r="7" spans="1:13">
      <c r="A7" s="4" t="s">
        <v>83</v>
      </c>
      <c r="E7" s="5" t="n">
        <v>9178</v>
      </c>
      <c r="F7" s="5" t="n">
        <v>113700</v>
      </c>
    </row>
    <row r="8" spans="1:13">
      <c r="A8" s="4" t="s">
        <v>273</v>
      </c>
      <c r="E8" s="5" t="n">
        <v>8499300</v>
      </c>
    </row>
    <row r="9" spans="1:13">
      <c r="A9" s="4" t="s">
        <v>274</v>
      </c>
      <c r="E9" s="5" t="n">
        <v>104630</v>
      </c>
      <c r="F9" s="5" t="n">
        <v>75289</v>
      </c>
    </row>
    <row r="10" spans="1:13">
      <c r="A10" s="4" t="s">
        <v>275</v>
      </c>
    </row>
    <row r="11" spans="1:13">
      <c r="A11" s="3" t="s">
        <v>270</v>
      </c>
    </row>
    <row r="12" spans="1:13">
      <c r="A12" s="4" t="s">
        <v>276</v>
      </c>
      <c r="E12" s="5" t="n">
        <v>199200</v>
      </c>
      <c r="G12" s="7" t="n">
        <v>199000</v>
      </c>
    </row>
    <row r="13" spans="1:13">
      <c r="A13" s="4" t="s">
        <v>277</v>
      </c>
      <c r="D13" s="7" t="n">
        <v>398400</v>
      </c>
      <c r="E13" s="5" t="n">
        <v>398400</v>
      </c>
      <c r="G13" s="7" t="n">
        <v>387000</v>
      </c>
    </row>
    <row r="14" spans="1:13">
      <c r="A14" s="4" t="s">
        <v>189</v>
      </c>
    </row>
    <row r="15" spans="1:13">
      <c r="A15" s="3" t="s">
        <v>270</v>
      </c>
    </row>
    <row r="16" spans="1:13">
      <c r="A16" s="4" t="s">
        <v>278</v>
      </c>
      <c r="G16" s="9" t="n">
        <v>0.75</v>
      </c>
    </row>
    <row r="17" spans="1:13">
      <c r="A17" s="4" t="s">
        <v>279</v>
      </c>
      <c r="C17" s="7" t="n">
        <v>6000000</v>
      </c>
      <c r="G17" s="7" t="n">
        <v>4890000</v>
      </c>
    </row>
    <row r="18" spans="1:13">
      <c r="A18" s="4" t="s">
        <v>280</v>
      </c>
      <c r="C18" s="4" t="s">
        <v>281</v>
      </c>
      <c r="G18" s="4" t="s">
        <v>281</v>
      </c>
    </row>
    <row r="19" spans="1:13">
      <c r="A19" s="4" t="s">
        <v>282</v>
      </c>
      <c r="G19" s="4" t="s">
        <v>283</v>
      </c>
    </row>
    <row r="20" spans="1:13">
      <c r="A20" s="4" t="s">
        <v>284</v>
      </c>
      <c r="C20" s="5" t="n">
        <v>7718010</v>
      </c>
    </row>
    <row r="21" spans="1:13">
      <c r="A21" s="4" t="s">
        <v>285</v>
      </c>
      <c r="C21" s="9" t="n">
        <v>0.75</v>
      </c>
    </row>
    <row r="22" spans="1:13">
      <c r="A22" s="4" t="s">
        <v>286</v>
      </c>
      <c r="C22" s="7" t="n">
        <v>5788500</v>
      </c>
    </row>
    <row r="23" spans="1:13">
      <c r="A23" s="4" t="s">
        <v>287</v>
      </c>
      <c r="C23" s="7" t="n">
        <v>243000</v>
      </c>
    </row>
    <row r="24" spans="1:13">
      <c r="A24" s="4" t="s">
        <v>288</v>
      </c>
      <c r="C24" s="5" t="n">
        <v>12062728</v>
      </c>
    </row>
    <row r="25" spans="1:13">
      <c r="A25" s="4" t="s">
        <v>289</v>
      </c>
      <c r="C25" s="9" t="n">
        <v>0.5</v>
      </c>
    </row>
    <row r="26" spans="1:13">
      <c r="A26" s="4" t="s">
        <v>273</v>
      </c>
      <c r="C26" s="7" t="n">
        <v>6000000</v>
      </c>
    </row>
    <row r="27" spans="1:13">
      <c r="A27" s="4" t="s">
        <v>290</v>
      </c>
      <c r="C27" s="7" t="n">
        <v>259000</v>
      </c>
      <c r="G27" s="7" t="n">
        <v>250000</v>
      </c>
    </row>
    <row r="28" spans="1:13">
      <c r="A28" s="4" t="s">
        <v>274</v>
      </c>
      <c r="E28" s="7" t="n">
        <v>0</v>
      </c>
      <c r="F28" s="5" t="n">
        <v>75000</v>
      </c>
    </row>
    <row r="29" spans="1:13">
      <c r="A29" s="4" t="s">
        <v>291</v>
      </c>
    </row>
    <row r="30" spans="1:13">
      <c r="A30" s="3" t="s">
        <v>270</v>
      </c>
    </row>
    <row r="31" spans="1:13">
      <c r="A31" s="4" t="s">
        <v>284</v>
      </c>
      <c r="D31" s="5" t="n">
        <v>4025656</v>
      </c>
      <c r="E31" s="5" t="n">
        <v>4025656</v>
      </c>
    </row>
    <row r="32" spans="1:13">
      <c r="A32" s="4" t="s">
        <v>285</v>
      </c>
      <c r="D32" s="7" t="n">
        <v>1</v>
      </c>
      <c r="E32" s="7" t="n">
        <v>1</v>
      </c>
    </row>
    <row r="33" spans="1:13">
      <c r="A33" s="4" t="s">
        <v>292</v>
      </c>
      <c r="D33" s="4" t="s">
        <v>293</v>
      </c>
    </row>
    <row r="34" spans="1:13">
      <c r="A34" s="4" t="s">
        <v>241</v>
      </c>
    </row>
    <row r="35" spans="1:13">
      <c r="A35" s="3" t="s">
        <v>270</v>
      </c>
    </row>
    <row r="36" spans="1:13">
      <c r="A36" s="4" t="s">
        <v>229</v>
      </c>
      <c r="D36" s="7" t="n">
        <v>600000</v>
      </c>
      <c r="E36" s="7" t="n">
        <v>600000</v>
      </c>
      <c r="G36" s="5" t="n">
        <v>1500000</v>
      </c>
    </row>
    <row r="37" spans="1:13">
      <c r="A37" s="4" t="s">
        <v>272</v>
      </c>
      <c r="E37" s="5" t="n">
        <v>65000</v>
      </c>
      <c r="F37" s="5" t="n">
        <v>444000</v>
      </c>
    </row>
    <row r="38" spans="1:13">
      <c r="A38" s="4" t="s">
        <v>294</v>
      </c>
      <c r="G38" s="7" t="n">
        <v>400000</v>
      </c>
    </row>
    <row r="39" spans="1:13">
      <c r="A39" s="4" t="s">
        <v>83</v>
      </c>
      <c r="E39" s="5" t="n">
        <v>0</v>
      </c>
      <c r="F39" s="5" t="n">
        <v>114000</v>
      </c>
    </row>
    <row r="40" spans="1:13">
      <c r="A40" s="4" t="s">
        <v>295</v>
      </c>
    </row>
    <row r="41" spans="1:13">
      <c r="A41" s="3" t="s">
        <v>270</v>
      </c>
    </row>
    <row r="42" spans="1:13">
      <c r="A42" s="4" t="s">
        <v>282</v>
      </c>
      <c r="B42" s="4" t="s">
        <v>296</v>
      </c>
    </row>
    <row r="43" spans="1:13">
      <c r="A43" s="4" t="s">
        <v>229</v>
      </c>
      <c r="D43" s="5" t="n">
        <v>600000</v>
      </c>
      <c r="E43" s="5" t="n">
        <v>600000</v>
      </c>
    </row>
    <row r="44" spans="1:13">
      <c r="A44" s="4" t="s">
        <v>272</v>
      </c>
      <c r="E44" s="5" t="n">
        <v>65000</v>
      </c>
      <c r="F44" s="5" t="n">
        <v>0</v>
      </c>
    </row>
    <row r="45" spans="1:13">
      <c r="A45" s="4" t="s">
        <v>294</v>
      </c>
      <c r="D45" s="7" t="n">
        <v>100000</v>
      </c>
      <c r="E45" s="5" t="n">
        <v>100000</v>
      </c>
    </row>
    <row r="46" spans="1:13">
      <c r="A46" s="4" t="s">
        <v>83</v>
      </c>
      <c r="E46" s="5" t="n">
        <v>10000</v>
      </c>
      <c r="F46" s="5" t="n">
        <v>0</v>
      </c>
    </row>
    <row r="47" spans="1:13">
      <c r="A47" s="4" t="s">
        <v>297</v>
      </c>
      <c r="B47" s="4" t="s">
        <v>298</v>
      </c>
    </row>
    <row r="48" spans="1:13">
      <c r="A48" s="4" t="s">
        <v>299</v>
      </c>
      <c r="B48" s="7" t="n">
        <v>5700000</v>
      </c>
    </row>
    <row r="49" spans="1:13">
      <c r="A49" s="4" t="s">
        <v>300</v>
      </c>
      <c r="B49" s="7" t="n">
        <v>5000000</v>
      </c>
    </row>
    <row r="50" spans="1:13">
      <c r="A50" s="4" t="s">
        <v>301</v>
      </c>
      <c r="B50" s="9" t="n">
        <v>0.55</v>
      </c>
    </row>
    <row r="51" spans="1:13">
      <c r="A51" s="4" t="s">
        <v>302</v>
      </c>
      <c r="B51" s="7" t="n">
        <v>350000</v>
      </c>
    </row>
    <row r="52" spans="1:13">
      <c r="A52" s="4" t="s">
        <v>303</v>
      </c>
      <c r="B52" s="4" t="s">
        <v>304</v>
      </c>
    </row>
    <row r="53" spans="1:13">
      <c r="A53" s="4" t="s">
        <v>305</v>
      </c>
      <c r="B53" s="5" t="n">
        <v>5</v>
      </c>
    </row>
    <row r="54" spans="1:13">
      <c r="A54" s="4" t="s">
        <v>306</v>
      </c>
      <c r="B54" s="12" t="n">
        <v>1.5</v>
      </c>
    </row>
    <row r="55" spans="1:13">
      <c r="A55" s="4" t="s">
        <v>274</v>
      </c>
      <c r="E55" s="7" t="n">
        <v>104000</v>
      </c>
      <c r="F55" s="7" t="n">
        <v>0</v>
      </c>
    </row>
    <row r="56" spans="1:13">
      <c r="A56" s="4" t="s">
        <v>164</v>
      </c>
    </row>
    <row r="57" spans="1:13">
      <c r="A57" s="3" t="s">
        <v>270</v>
      </c>
    </row>
    <row r="58" spans="1:13">
      <c r="A58" s="4" t="s">
        <v>307</v>
      </c>
      <c r="D58" s="5" t="n">
        <v>10</v>
      </c>
      <c r="E58" s="5" t="n">
        <v>10</v>
      </c>
    </row>
    <row r="59" spans="1:13">
      <c r="A59" s="4" t="s">
        <v>278</v>
      </c>
      <c r="D59" s="9" t="n">
        <v>0.5</v>
      </c>
      <c r="E59" s="9" t="n">
        <v>0.5</v>
      </c>
    </row>
    <row r="60" spans="1:13">
      <c r="A60" s="4" t="s">
        <v>66</v>
      </c>
    </row>
    <row r="61" spans="1:13">
      <c r="A61" s="3" t="s">
        <v>270</v>
      </c>
    </row>
    <row r="62" spans="1:13">
      <c r="A62" s="4" t="s">
        <v>308</v>
      </c>
      <c r="D62" s="5" t="n">
        <v>92100</v>
      </c>
      <c r="E62" s="5" t="n">
        <v>92100</v>
      </c>
      <c r="G62" s="5" t="n">
        <v>92100</v>
      </c>
      <c r="H62" s="5" t="n">
        <v>400000</v>
      </c>
    </row>
    <row r="63" spans="1:13">
      <c r="A63" s="4" t="s">
        <v>309</v>
      </c>
      <c r="H63" s="7" t="n">
        <v>5</v>
      </c>
    </row>
    <row r="64" spans="1:13">
      <c r="A64" s="4" t="s">
        <v>310</v>
      </c>
      <c r="H64" s="7" t="n">
        <v>2009000</v>
      </c>
    </row>
    <row r="65" spans="1:13">
      <c r="A65" s="4" t="s">
        <v>311</v>
      </c>
      <c r="D65" s="5" t="n">
        <v>92100</v>
      </c>
      <c r="E65" s="5" t="n">
        <v>92100</v>
      </c>
      <c r="G65" s="5" t="n">
        <v>92100</v>
      </c>
    </row>
    <row r="66" spans="1:13">
      <c r="A66" s="4" t="s">
        <v>312</v>
      </c>
      <c r="E66" s="7" t="n">
        <v>6000000</v>
      </c>
    </row>
    <row r="67" spans="1:13">
      <c r="A67" s="4" t="s">
        <v>313</v>
      </c>
      <c r="D67" s="7" t="n">
        <v>5</v>
      </c>
      <c r="E67" s="7" t="n">
        <v>5</v>
      </c>
    </row>
    <row r="68" spans="1:13">
      <c r="A68" s="4" t="s">
        <v>314</v>
      </c>
      <c r="E68" s="13" t="n">
        <v>0.25</v>
      </c>
    </row>
    <row r="69" spans="1:13">
      <c r="A69" s="4" t="s">
        <v>315</v>
      </c>
      <c r="D69" s="8" t="n">
        <v>0.001</v>
      </c>
      <c r="E69" s="8" t="n">
        <v>0.001</v>
      </c>
      <c r="G69" s="8" t="n">
        <v>0.001</v>
      </c>
      <c r="H69" s="8" t="n">
        <v>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5"/>
  </cols>
  <sheetData>
    <row r="1" spans="1:4">
      <c r="A1" s="1" t="s">
        <v>316</v>
      </c>
      <c r="B1" s="2" t="s">
        <v>317</v>
      </c>
      <c r="C1" s="2" t="s">
        <v>2</v>
      </c>
      <c r="D1" s="2" t="s">
        <v>59</v>
      </c>
    </row>
    <row r="2" spans="1:4">
      <c r="A2" s="4" t="s">
        <v>318</v>
      </c>
    </row>
    <row r="3" spans="1:4">
      <c r="A3" s="3" t="s">
        <v>319</v>
      </c>
    </row>
    <row r="4" spans="1:4">
      <c r="A4" s="4" t="s">
        <v>320</v>
      </c>
      <c r="B4" s="4" t="s">
        <v>293</v>
      </c>
      <c r="C4" s="4" t="s">
        <v>321</v>
      </c>
      <c r="D4" s="4" t="s">
        <v>322</v>
      </c>
    </row>
    <row r="5" spans="1:4">
      <c r="A5" s="4" t="s">
        <v>323</v>
      </c>
    </row>
    <row r="6" spans="1:4">
      <c r="A6" s="3" t="s">
        <v>319</v>
      </c>
    </row>
    <row r="7" spans="1:4">
      <c r="A7" s="4" t="s">
        <v>324</v>
      </c>
      <c r="B7" s="4" t="s">
        <v>325</v>
      </c>
      <c r="C7" s="4" t="s">
        <v>326</v>
      </c>
      <c r="D7" s="4" t="s">
        <v>327</v>
      </c>
    </row>
    <row r="8" spans="1:4">
      <c r="A8" s="4" t="s">
        <v>328</v>
      </c>
    </row>
    <row r="9" spans="1:4">
      <c r="A9" s="3" t="s">
        <v>319</v>
      </c>
    </row>
    <row r="10" spans="1:4">
      <c r="A10" s="4" t="s">
        <v>329</v>
      </c>
      <c r="B10" s="9" t="n">
        <v>0.78</v>
      </c>
      <c r="C10" s="9" t="n">
        <v>0.6899999999999999</v>
      </c>
      <c r="D10" s="9" t="n">
        <v>0.49</v>
      </c>
    </row>
    <row r="11" spans="1:4">
      <c r="A11" s="4" t="s">
        <v>330</v>
      </c>
    </row>
    <row r="12" spans="1:4">
      <c r="A12" s="3" t="s">
        <v>319</v>
      </c>
    </row>
    <row r="13" spans="1:4">
      <c r="A13" s="4" t="s">
        <v>331</v>
      </c>
      <c r="C13" s="4" t="s">
        <v>225</v>
      </c>
    </row>
    <row r="14" spans="1:4">
      <c r="A14" s="4" t="s">
        <v>332</v>
      </c>
    </row>
    <row r="15" spans="1:4">
      <c r="A15" s="3" t="s">
        <v>319</v>
      </c>
    </row>
    <row r="16" spans="1:4">
      <c r="A16" s="4" t="s">
        <v>333</v>
      </c>
      <c r="C16" s="4" t="s">
        <v>334</v>
      </c>
    </row>
    <row r="17" spans="1:4">
      <c r="A17" s="4" t="s">
        <v>335</v>
      </c>
    </row>
    <row r="18" spans="1:4">
      <c r="A18" s="3" t="s">
        <v>319</v>
      </c>
    </row>
    <row r="19" spans="1:4">
      <c r="A19" s="4" t="s">
        <v>320</v>
      </c>
      <c r="C19" s="4" t="s">
        <v>293</v>
      </c>
    </row>
    <row r="20" spans="1:4">
      <c r="A20" s="4" t="s">
        <v>336</v>
      </c>
    </row>
    <row r="21" spans="1:4">
      <c r="A21" s="3" t="s">
        <v>319</v>
      </c>
    </row>
    <row r="22" spans="1:4">
      <c r="A22" s="4" t="s">
        <v>324</v>
      </c>
      <c r="C22" s="4" t="s">
        <v>337</v>
      </c>
    </row>
    <row r="23" spans="1:4">
      <c r="A23" s="4" t="s">
        <v>338</v>
      </c>
    </row>
    <row r="24" spans="1:4">
      <c r="A24" s="3" t="s">
        <v>319</v>
      </c>
    </row>
    <row r="25" spans="1:4">
      <c r="A25" s="4" t="s">
        <v>329</v>
      </c>
      <c r="C25" s="9" t="n">
        <v>0.3</v>
      </c>
    </row>
    <row r="26" spans="1:4">
      <c r="A26" s="4" t="s">
        <v>339</v>
      </c>
    </row>
    <row r="27" spans="1:4">
      <c r="A27" s="3" t="s">
        <v>319</v>
      </c>
    </row>
    <row r="28" spans="1:4">
      <c r="A28" s="4" t="s">
        <v>324</v>
      </c>
      <c r="C28" s="4" t="s">
        <v>340</v>
      </c>
    </row>
    <row r="29" spans="1:4">
      <c r="A29" s="4" t="s">
        <v>341</v>
      </c>
    </row>
    <row r="30" spans="1:4">
      <c r="A30" s="3" t="s">
        <v>319</v>
      </c>
    </row>
    <row r="31" spans="1:4">
      <c r="A31" s="4" t="s">
        <v>329</v>
      </c>
      <c r="C31" s="9" t="n">
        <v>0.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3"/>
  </cols>
  <sheetData>
    <row r="1" spans="1:4">
      <c r="A1" s="1" t="s">
        <v>342</v>
      </c>
      <c r="B1" s="2" t="s">
        <v>343</v>
      </c>
      <c r="C1" s="2" t="s">
        <v>2</v>
      </c>
      <c r="D1" s="2" t="s">
        <v>59</v>
      </c>
    </row>
    <row r="2" spans="1:4">
      <c r="A2" s="3" t="s">
        <v>344</v>
      </c>
    </row>
    <row r="3" spans="1:4">
      <c r="A3" s="4" t="s">
        <v>345</v>
      </c>
      <c r="C3" s="7" t="n">
        <v>5700000</v>
      </c>
    </row>
    <row r="4" spans="1:4">
      <c r="A4" s="4" t="s">
        <v>346</v>
      </c>
      <c r="C4" s="5" t="n">
        <v>-626242</v>
      </c>
    </row>
    <row r="5" spans="1:4">
      <c r="A5" s="4" t="s">
        <v>347</v>
      </c>
      <c r="C5" s="5" t="n">
        <v>5073758</v>
      </c>
    </row>
    <row r="6" spans="1:4">
      <c r="A6" s="4" t="s">
        <v>348</v>
      </c>
    </row>
    <row r="7" spans="1:4">
      <c r="A7" s="3" t="s">
        <v>344</v>
      </c>
    </row>
    <row r="8" spans="1:4">
      <c r="A8" s="4" t="s">
        <v>345</v>
      </c>
      <c r="C8" s="5" t="n">
        <v>2100000</v>
      </c>
    </row>
    <row r="9" spans="1:4">
      <c r="A9" s="4" t="s">
        <v>349</v>
      </c>
      <c r="C9" s="5" t="n">
        <v>700000</v>
      </c>
    </row>
    <row r="10" spans="1:4">
      <c r="A10" s="4" t="s">
        <v>346</v>
      </c>
      <c r="C10" s="5" t="n">
        <v>-344614</v>
      </c>
    </row>
    <row r="11" spans="1:4">
      <c r="A11" s="4" t="s">
        <v>347</v>
      </c>
      <c r="C11" s="5" t="n">
        <v>2455386</v>
      </c>
    </row>
    <row r="12" spans="1:4">
      <c r="A12" s="4" t="s">
        <v>350</v>
      </c>
    </row>
    <row r="13" spans="1:4">
      <c r="A13" s="3" t="s">
        <v>344</v>
      </c>
    </row>
    <row r="14" spans="1:4">
      <c r="A14" s="4" t="s">
        <v>345</v>
      </c>
      <c r="C14" s="5" t="n">
        <v>3600000</v>
      </c>
    </row>
    <row r="15" spans="1:4">
      <c r="A15" s="4" t="s">
        <v>349</v>
      </c>
      <c r="C15" s="5" t="n">
        <v>-700000</v>
      </c>
    </row>
    <row r="16" spans="1:4">
      <c r="A16" s="4" t="s">
        <v>346</v>
      </c>
      <c r="C16" s="5" t="n">
        <v>-281628</v>
      </c>
    </row>
    <row r="17" spans="1:4">
      <c r="A17" s="4" t="s">
        <v>347</v>
      </c>
      <c r="C17" s="7" t="n">
        <v>2618372</v>
      </c>
    </row>
    <row r="18" spans="1:4">
      <c r="A18" s="4" t="s">
        <v>189</v>
      </c>
    </row>
    <row r="19" spans="1:4">
      <c r="A19" s="3" t="s">
        <v>344</v>
      </c>
    </row>
    <row r="20" spans="1:4">
      <c r="A20" s="4" t="s">
        <v>345</v>
      </c>
      <c r="B20" s="7" t="n">
        <v>6300000</v>
      </c>
      <c r="D20" s="7" t="n">
        <v>6038500</v>
      </c>
    </row>
    <row r="21" spans="1:4">
      <c r="A21" s="4" t="s">
        <v>351</v>
      </c>
      <c r="D21" s="5" t="n">
        <v>-5788500</v>
      </c>
    </row>
    <row r="22" spans="1:4">
      <c r="A22" s="4" t="s">
        <v>352</v>
      </c>
      <c r="B22" s="7" t="n">
        <v>-259000</v>
      </c>
      <c r="D22" s="7" t="n">
        <v>-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353</v>
      </c>
      <c r="C1" s="2" t="s">
        <v>2</v>
      </c>
      <c r="D1" s="2" t="s">
        <v>59</v>
      </c>
      <c r="E1" s="2" t="s">
        <v>317</v>
      </c>
    </row>
    <row r="2" spans="1:5">
      <c r="A2" s="3" t="s">
        <v>354</v>
      </c>
    </row>
    <row r="3" spans="1:5">
      <c r="A3" s="4" t="s">
        <v>45</v>
      </c>
      <c r="B3" s="4" t="s">
        <v>249</v>
      </c>
      <c r="C3" s="7" t="n">
        <v>2071199</v>
      </c>
      <c r="D3" s="7" t="n">
        <v>1323732</v>
      </c>
    </row>
    <row r="4" spans="1:5">
      <c r="A4" s="4" t="s">
        <v>355</v>
      </c>
    </row>
    <row r="5" spans="1:5">
      <c r="A5" s="3" t="s">
        <v>354</v>
      </c>
    </row>
    <row r="6" spans="1:5">
      <c r="A6" s="4" t="s">
        <v>356</v>
      </c>
      <c r="C6" s="5" t="n">
        <v>7733334</v>
      </c>
      <c r="D6" s="5" t="n">
        <v>7733334</v>
      </c>
      <c r="E6" s="5" t="n">
        <v>7733334</v>
      </c>
    </row>
    <row r="7" spans="1:5">
      <c r="A7" s="4" t="s">
        <v>45</v>
      </c>
      <c r="C7" s="7" t="n">
        <v>2071199</v>
      </c>
      <c r="D7" s="7" t="n">
        <v>1323732</v>
      </c>
      <c r="E7" s="7" t="n">
        <v>5179200</v>
      </c>
    </row>
    <row r="8" spans="1:5"/>
    <row r="9" spans="1:5">
      <c r="A9" s="4" t="s">
        <v>249</v>
      </c>
      <c r="B9" s="4" t="s">
        <v>251</v>
      </c>
    </row>
  </sheetData>
  <mergeCells count="3">
    <mergeCell ref="A1:B1"/>
    <mergeCell ref="A8:D8"/>
    <mergeCell ref="B9:D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57</v>
      </c>
      <c r="B1" s="2" t="s">
        <v>1</v>
      </c>
    </row>
    <row r="2" spans="1:3">
      <c r="B2" s="2" t="s">
        <v>2</v>
      </c>
      <c r="C2" s="2" t="s">
        <v>72</v>
      </c>
    </row>
    <row r="3" spans="1:3">
      <c r="A3" s="3" t="s">
        <v>354</v>
      </c>
    </row>
    <row r="4" spans="1:3">
      <c r="A4" s="4" t="s">
        <v>80</v>
      </c>
      <c r="B4" s="7" t="n">
        <v>-747467</v>
      </c>
      <c r="C4" s="7" t="n">
        <v>-3626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5"/>
  </cols>
  <sheetData>
    <row r="1" spans="1:4">
      <c r="A1" s="1" t="s">
        <v>358</v>
      </c>
      <c r="B1" s="2" t="s">
        <v>317</v>
      </c>
      <c r="C1" s="2" t="s">
        <v>2</v>
      </c>
      <c r="D1" s="2" t="s">
        <v>59</v>
      </c>
    </row>
    <row r="2" spans="1:4">
      <c r="A2" s="4" t="s">
        <v>328</v>
      </c>
    </row>
    <row r="3" spans="1:4">
      <c r="A3" s="3" t="s">
        <v>354</v>
      </c>
    </row>
    <row r="4" spans="1:4">
      <c r="A4" s="4" t="s">
        <v>359</v>
      </c>
      <c r="B4" s="9" t="n">
        <v>0.78</v>
      </c>
      <c r="C4" s="9" t="n">
        <v>0.6899999999999999</v>
      </c>
      <c r="D4" s="9" t="n">
        <v>0.49</v>
      </c>
    </row>
    <row r="5" spans="1:4">
      <c r="A5" s="4" t="s">
        <v>323</v>
      </c>
    </row>
    <row r="6" spans="1:4">
      <c r="A6" s="3" t="s">
        <v>354</v>
      </c>
    </row>
    <row r="7" spans="1:4">
      <c r="A7" s="4" t="s">
        <v>360</v>
      </c>
      <c r="B7" s="4" t="s">
        <v>325</v>
      </c>
      <c r="C7" s="4" t="s">
        <v>326</v>
      </c>
      <c r="D7" s="4" t="s">
        <v>327</v>
      </c>
    </row>
    <row r="8" spans="1:4">
      <c r="A8" s="4" t="s">
        <v>318</v>
      </c>
    </row>
    <row r="9" spans="1:4">
      <c r="A9" s="3" t="s">
        <v>354</v>
      </c>
    </row>
    <row r="10" spans="1:4">
      <c r="A10" s="4" t="s">
        <v>361</v>
      </c>
      <c r="B10" s="4" t="s">
        <v>293</v>
      </c>
      <c r="C10" s="4" t="s">
        <v>321</v>
      </c>
      <c r="D10" s="4" t="s">
        <v>322</v>
      </c>
    </row>
    <row r="11" spans="1:4">
      <c r="A11" s="4" t="s">
        <v>362</v>
      </c>
    </row>
    <row r="12" spans="1:4">
      <c r="A12" s="3" t="s">
        <v>354</v>
      </c>
    </row>
    <row r="13" spans="1:4">
      <c r="A13" s="4" t="s">
        <v>333</v>
      </c>
      <c r="B13" s="4" t="s">
        <v>363</v>
      </c>
      <c r="C13" s="4" t="s">
        <v>364</v>
      </c>
      <c r="D13" s="4" t="s">
        <v>364</v>
      </c>
    </row>
    <row r="14" spans="1:4">
      <c r="A14" s="4" t="s">
        <v>365</v>
      </c>
    </row>
    <row r="15" spans="1:4">
      <c r="A15" s="3" t="s">
        <v>354</v>
      </c>
    </row>
    <row r="16" spans="1:4">
      <c r="A16" s="4" t="s">
        <v>331</v>
      </c>
      <c r="B16" s="4" t="s">
        <v>225</v>
      </c>
      <c r="C16" s="4" t="s">
        <v>225</v>
      </c>
      <c r="D16" s="4" t="s">
        <v>225</v>
      </c>
    </row>
    <row r="17" spans="1:4">
      <c r="A17" s="4" t="s">
        <v>366</v>
      </c>
    </row>
    <row r="18" spans="1:4">
      <c r="A18" s="3" t="s">
        <v>354</v>
      </c>
    </row>
    <row r="19" spans="1:4">
      <c r="A19" s="4" t="s">
        <v>366</v>
      </c>
      <c r="B19" s="4" t="s">
        <v>367</v>
      </c>
      <c r="C19" s="4" t="s">
        <v>367</v>
      </c>
      <c r="D19" s="4" t="s">
        <v>367</v>
      </c>
    </row>
    <row r="20" spans="1:4">
      <c r="A20" s="4" t="s">
        <v>368</v>
      </c>
    </row>
    <row r="21" spans="1:4">
      <c r="A21" s="3" t="s">
        <v>354</v>
      </c>
    </row>
    <row r="22" spans="1:4">
      <c r="A22" s="4" t="s">
        <v>369</v>
      </c>
      <c r="B22" s="4" t="s">
        <v>367</v>
      </c>
      <c r="C22" s="4" t="s">
        <v>367</v>
      </c>
      <c r="D22" s="4" t="s">
        <v>3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70</v>
      </c>
      <c r="B1" s="2" t="s">
        <v>1</v>
      </c>
      <c r="D1" s="2" t="s">
        <v>257</v>
      </c>
    </row>
    <row r="2" spans="1:9">
      <c r="B2" s="2" t="s">
        <v>2</v>
      </c>
      <c r="C2" s="2" t="s">
        <v>72</v>
      </c>
      <c r="D2" s="2" t="s">
        <v>59</v>
      </c>
      <c r="E2" s="2" t="s">
        <v>371</v>
      </c>
      <c r="F2" s="2" t="s">
        <v>372</v>
      </c>
      <c r="G2" s="2" t="s">
        <v>373</v>
      </c>
      <c r="H2" s="2" t="s">
        <v>374</v>
      </c>
      <c r="I2" s="2" t="s">
        <v>375</v>
      </c>
    </row>
    <row r="3" spans="1:9">
      <c r="A3" s="3" t="s">
        <v>376</v>
      </c>
    </row>
    <row r="4" spans="1:9">
      <c r="A4" s="4" t="s">
        <v>377</v>
      </c>
      <c r="B4" s="5" t="n">
        <v>233880390</v>
      </c>
      <c r="D4" s="5" t="n">
        <v>216881790</v>
      </c>
    </row>
    <row r="5" spans="1:9">
      <c r="A5" s="4" t="s">
        <v>378</v>
      </c>
      <c r="B5" s="7" t="n">
        <v>8990000</v>
      </c>
    </row>
    <row r="6" spans="1:9">
      <c r="A6" s="4" t="s">
        <v>379</v>
      </c>
      <c r="C6" s="7" t="n">
        <v>826252</v>
      </c>
      <c r="D6" s="7" t="n">
        <v>800000</v>
      </c>
    </row>
    <row r="7" spans="1:9">
      <c r="A7" s="4" t="s">
        <v>380</v>
      </c>
      <c r="B7" s="7" t="n">
        <v>283346</v>
      </c>
      <c r="C7" s="5" t="n">
        <v>254953</v>
      </c>
    </row>
    <row r="8" spans="1:9">
      <c r="A8" s="4" t="s">
        <v>381</v>
      </c>
    </row>
    <row r="9" spans="1:9">
      <c r="A9" s="3" t="s">
        <v>376</v>
      </c>
    </row>
    <row r="10" spans="1:9">
      <c r="A10" s="4" t="s">
        <v>382</v>
      </c>
      <c r="E10" s="5" t="n">
        <v>133600</v>
      </c>
      <c r="G10" s="5" t="n">
        <v>1066667</v>
      </c>
    </row>
    <row r="11" spans="1:9">
      <c r="A11" s="4" t="s">
        <v>292</v>
      </c>
      <c r="E11" s="4" t="s">
        <v>293</v>
      </c>
      <c r="G11" s="4" t="s">
        <v>293</v>
      </c>
    </row>
    <row r="12" spans="1:9">
      <c r="A12" s="4" t="s">
        <v>383</v>
      </c>
      <c r="E12" s="9" t="n">
        <v>0.55</v>
      </c>
      <c r="G12" s="8" t="n">
        <v>0.825</v>
      </c>
    </row>
    <row r="13" spans="1:9">
      <c r="A13" s="4" t="s">
        <v>384</v>
      </c>
    </row>
    <row r="14" spans="1:9">
      <c r="A14" s="3" t="s">
        <v>376</v>
      </c>
    </row>
    <row r="15" spans="1:9">
      <c r="A15" s="4" t="s">
        <v>383</v>
      </c>
      <c r="D15" s="9" t="n">
        <v>0.5</v>
      </c>
    </row>
    <row r="16" spans="1:9">
      <c r="A16" s="4" t="s">
        <v>377</v>
      </c>
      <c r="D16" s="5" t="n">
        <v>3295000</v>
      </c>
    </row>
    <row r="17" spans="1:9">
      <c r="A17" s="4" t="s">
        <v>378</v>
      </c>
      <c r="D17" s="7" t="n">
        <v>1600000</v>
      </c>
    </row>
    <row r="18" spans="1:9">
      <c r="A18" s="4" t="s">
        <v>385</v>
      </c>
    </row>
    <row r="19" spans="1:9">
      <c r="A19" s="3" t="s">
        <v>376</v>
      </c>
    </row>
    <row r="20" spans="1:9">
      <c r="A20" s="4" t="s">
        <v>383</v>
      </c>
      <c r="D20" s="7" t="n">
        <v>1</v>
      </c>
    </row>
    <row r="21" spans="1:9">
      <c r="A21" s="4" t="s">
        <v>386</v>
      </c>
      <c r="D21" s="4" t="s">
        <v>387</v>
      </c>
    </row>
    <row r="22" spans="1:9">
      <c r="A22" s="4" t="s">
        <v>388</v>
      </c>
    </row>
    <row r="23" spans="1:9">
      <c r="A23" s="3" t="s">
        <v>376</v>
      </c>
    </row>
    <row r="24" spans="1:9">
      <c r="A24" s="4" t="s">
        <v>382</v>
      </c>
      <c r="B24" s="5" t="n">
        <v>7514300</v>
      </c>
    </row>
    <row r="25" spans="1:9">
      <c r="A25" s="4" t="s">
        <v>292</v>
      </c>
      <c r="B25" s="4" t="s">
        <v>293</v>
      </c>
    </row>
    <row r="26" spans="1:9">
      <c r="A26" s="4" t="s">
        <v>383</v>
      </c>
      <c r="B26" s="9" t="n">
        <v>0.75</v>
      </c>
    </row>
    <row r="27" spans="1:9">
      <c r="A27" s="4" t="s">
        <v>378</v>
      </c>
      <c r="B27" s="7" t="n">
        <v>6600000</v>
      </c>
    </row>
    <row r="28" spans="1:9">
      <c r="A28" s="4" t="s">
        <v>389</v>
      </c>
    </row>
    <row r="29" spans="1:9">
      <c r="A29" s="3" t="s">
        <v>376</v>
      </c>
    </row>
    <row r="30" spans="1:9">
      <c r="A30" s="4" t="s">
        <v>382</v>
      </c>
      <c r="B30" s="5" t="n">
        <v>1422860</v>
      </c>
    </row>
    <row r="31" spans="1:9">
      <c r="A31" s="4" t="s">
        <v>292</v>
      </c>
      <c r="B31" s="4" t="s">
        <v>293</v>
      </c>
    </row>
    <row r="32" spans="1:9">
      <c r="A32" s="4" t="s">
        <v>383</v>
      </c>
      <c r="B32" s="9" t="n">
        <v>0.5</v>
      </c>
    </row>
    <row r="33" spans="1:9">
      <c r="A33" s="4" t="s">
        <v>390</v>
      </c>
    </row>
    <row r="34" spans="1:9">
      <c r="A34" s="3" t="s">
        <v>376</v>
      </c>
    </row>
    <row r="35" spans="1:9">
      <c r="A35" s="4" t="s">
        <v>382</v>
      </c>
      <c r="E35" s="5" t="n">
        <v>1970000</v>
      </c>
    </row>
    <row r="36" spans="1:9">
      <c r="A36" s="4" t="s">
        <v>292</v>
      </c>
      <c r="E36" s="4" t="s">
        <v>293</v>
      </c>
    </row>
    <row r="37" spans="1:9">
      <c r="A37" s="4" t="s">
        <v>383</v>
      </c>
      <c r="E37" s="9" t="n">
        <v>0.75</v>
      </c>
    </row>
    <row r="38" spans="1:9">
      <c r="A38" s="4" t="s">
        <v>391</v>
      </c>
    </row>
    <row r="39" spans="1:9">
      <c r="A39" s="3" t="s">
        <v>376</v>
      </c>
    </row>
    <row r="40" spans="1:9">
      <c r="A40" s="4" t="s">
        <v>380</v>
      </c>
      <c r="B40" s="7" t="n">
        <v>283000</v>
      </c>
      <c r="C40" s="5" t="n">
        <v>255000</v>
      </c>
    </row>
    <row r="41" spans="1:9">
      <c r="A41" s="4" t="s">
        <v>392</v>
      </c>
      <c r="B41" s="5" t="n">
        <v>692000</v>
      </c>
      <c r="C41" s="7" t="n">
        <v>447000</v>
      </c>
    </row>
    <row r="42" spans="1:9">
      <c r="A42" s="4" t="s">
        <v>393</v>
      </c>
      <c r="B42" s="7" t="n">
        <v>1100000</v>
      </c>
    </row>
    <row r="43" spans="1:9">
      <c r="A43" s="4" t="s">
        <v>394</v>
      </c>
      <c r="B43" s="4" t="s">
        <v>395</v>
      </c>
    </row>
    <row r="44" spans="1:9">
      <c r="A44" s="4" t="s">
        <v>396</v>
      </c>
    </row>
    <row r="45" spans="1:9">
      <c r="A45" s="3" t="s">
        <v>376</v>
      </c>
    </row>
    <row r="46" spans="1:9">
      <c r="A46" s="4" t="s">
        <v>397</v>
      </c>
      <c r="B46" s="4" t="s">
        <v>398</v>
      </c>
    </row>
    <row r="47" spans="1:9">
      <c r="A47" s="4" t="s">
        <v>399</v>
      </c>
      <c r="B47" s="4" t="s">
        <v>400</v>
      </c>
    </row>
    <row r="48" spans="1:9">
      <c r="A48" s="4" t="s">
        <v>401</v>
      </c>
    </row>
    <row r="49" spans="1:9">
      <c r="A49" s="3" t="s">
        <v>376</v>
      </c>
    </row>
    <row r="50" spans="1:9">
      <c r="A50" s="4" t="s">
        <v>402</v>
      </c>
      <c r="B50" s="5" t="n">
        <v>680822</v>
      </c>
    </row>
    <row r="51" spans="1:9">
      <c r="A51" s="4" t="s">
        <v>403</v>
      </c>
      <c r="B51" s="9" t="n">
        <v>0.49</v>
      </c>
    </row>
    <row r="52" spans="1:9">
      <c r="A52" s="4" t="s">
        <v>404</v>
      </c>
    </row>
    <row r="53" spans="1:9">
      <c r="A53" s="3" t="s">
        <v>376</v>
      </c>
    </row>
    <row r="54" spans="1:9">
      <c r="A54" s="4" t="s">
        <v>402</v>
      </c>
      <c r="B54" s="5" t="n">
        <v>80822</v>
      </c>
    </row>
    <row r="55" spans="1:9">
      <c r="A55" s="4" t="s">
        <v>403</v>
      </c>
      <c r="B55" s="9" t="n">
        <v>0.47</v>
      </c>
    </row>
    <row r="56" spans="1:9">
      <c r="A56" s="4" t="s">
        <v>405</v>
      </c>
    </row>
    <row r="57" spans="1:9">
      <c r="A57" s="3" t="s">
        <v>376</v>
      </c>
    </row>
    <row r="58" spans="1:9">
      <c r="A58" s="4" t="s">
        <v>402</v>
      </c>
      <c r="B58" s="5" t="n">
        <v>80822</v>
      </c>
    </row>
    <row r="59" spans="1:9">
      <c r="A59" s="4" t="s">
        <v>403</v>
      </c>
      <c r="B59" s="9" t="n">
        <v>0.3</v>
      </c>
    </row>
    <row r="60" spans="1:9">
      <c r="A60" s="4" t="s">
        <v>406</v>
      </c>
      <c r="B60" s="9" t="n">
        <v>0.31</v>
      </c>
    </row>
    <row r="61" spans="1:9">
      <c r="A61" s="4" t="s">
        <v>407</v>
      </c>
    </row>
    <row r="62" spans="1:9">
      <c r="A62" s="3" t="s">
        <v>376</v>
      </c>
    </row>
    <row r="63" spans="1:9">
      <c r="A63" s="4" t="s">
        <v>408</v>
      </c>
      <c r="B63" s="5" t="n">
        <v>75000</v>
      </c>
    </row>
    <row r="64" spans="1:9">
      <c r="A64" s="4" t="s">
        <v>409</v>
      </c>
    </row>
    <row r="65" spans="1:9">
      <c r="A65" s="3" t="s">
        <v>376</v>
      </c>
    </row>
    <row r="66" spans="1:9">
      <c r="A66" s="4" t="s">
        <v>408</v>
      </c>
      <c r="B66" s="5" t="n">
        <v>100000</v>
      </c>
    </row>
    <row r="67" spans="1:9">
      <c r="A67" s="4" t="s">
        <v>410</v>
      </c>
    </row>
    <row r="68" spans="1:9">
      <c r="A68" s="3" t="s">
        <v>376</v>
      </c>
    </row>
    <row r="69" spans="1:9">
      <c r="A69" s="4" t="s">
        <v>411</v>
      </c>
      <c r="B69" s="5" t="n">
        <v>2403048</v>
      </c>
    </row>
    <row r="70" spans="1:9">
      <c r="A70" s="4" t="s">
        <v>412</v>
      </c>
    </row>
    <row r="71" spans="1:9">
      <c r="A71" s="3" t="s">
        <v>376</v>
      </c>
    </row>
    <row r="72" spans="1:9">
      <c r="A72" s="4" t="s">
        <v>413</v>
      </c>
      <c r="F72" s="5" t="n">
        <v>7000000</v>
      </c>
      <c r="H72" s="5" t="n">
        <v>5000000</v>
      </c>
      <c r="I72" s="5" t="n">
        <v>3000000</v>
      </c>
    </row>
    <row r="73" spans="1:9">
      <c r="A73" s="4" t="s">
        <v>414</v>
      </c>
    </row>
    <row r="74" spans="1:9">
      <c r="A74" s="3" t="s">
        <v>376</v>
      </c>
    </row>
    <row r="75" spans="1:9">
      <c r="A75" s="4" t="s">
        <v>413</v>
      </c>
      <c r="F75" s="5" t="n">
        <v>15000000</v>
      </c>
      <c r="H75" s="5" t="n">
        <v>7000000</v>
      </c>
      <c r="I75" s="5" t="n">
        <v>5000000</v>
      </c>
    </row>
    <row r="76" spans="1:9">
      <c r="A76" s="4" t="s">
        <v>415</v>
      </c>
    </row>
    <row r="77" spans="1:9">
      <c r="A77" s="3" t="s">
        <v>376</v>
      </c>
    </row>
    <row r="78" spans="1:9">
      <c r="A78" s="4" t="s">
        <v>402</v>
      </c>
      <c r="B78" s="5" t="n">
        <v>875000</v>
      </c>
    </row>
    <row r="79" spans="1:9">
      <c r="A79" s="4" t="s">
        <v>397</v>
      </c>
      <c r="B79" s="4" t="s">
        <v>416</v>
      </c>
    </row>
    <row r="80" spans="1:9">
      <c r="A80" s="4" t="s">
        <v>399</v>
      </c>
      <c r="B80" s="4" t="s">
        <v>400</v>
      </c>
    </row>
    <row r="81" spans="1:9">
      <c r="A81" s="4" t="s">
        <v>406</v>
      </c>
      <c r="B81" s="9" t="n">
        <v>0.31</v>
      </c>
    </row>
    <row r="82" spans="1:9">
      <c r="A82" s="4" t="s">
        <v>417</v>
      </c>
      <c r="B82" s="9" t="n">
        <v>0.49</v>
      </c>
    </row>
    <row r="83" spans="1:9">
      <c r="A83" s="4" t="s">
        <v>418</v>
      </c>
    </row>
    <row r="84" spans="1:9">
      <c r="A84" s="3" t="s">
        <v>376</v>
      </c>
    </row>
    <row r="85" spans="1:9">
      <c r="A85" s="4" t="s">
        <v>402</v>
      </c>
      <c r="B85" s="5" t="n">
        <v>950000</v>
      </c>
    </row>
    <row r="86" spans="1:9">
      <c r="A86" s="4" t="s">
        <v>403</v>
      </c>
      <c r="B86" s="9" t="n">
        <v>0.49</v>
      </c>
    </row>
    <row r="87" spans="1:9">
      <c r="A87" s="4" t="s">
        <v>397</v>
      </c>
      <c r="B87" s="4" t="s">
        <v>419</v>
      </c>
    </row>
    <row r="88" spans="1:9">
      <c r="A88" s="4" t="s">
        <v>399</v>
      </c>
      <c r="B88" s="4" t="s">
        <v>400</v>
      </c>
    </row>
    <row r="89" spans="1:9">
      <c r="A89" s="4" t="s">
        <v>406</v>
      </c>
      <c r="B89" s="9" t="n">
        <v>0.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0</v>
      </c>
      <c r="B1" s="2" t="s">
        <v>1</v>
      </c>
      <c r="C1" s="2" t="s">
        <v>257</v>
      </c>
    </row>
    <row r="2" spans="1:3">
      <c r="B2" s="2" t="s">
        <v>2</v>
      </c>
      <c r="C2" s="2" t="s">
        <v>59</v>
      </c>
    </row>
    <row r="3" spans="1:3">
      <c r="A3" s="3" t="s">
        <v>421</v>
      </c>
    </row>
    <row r="4" spans="1:3">
      <c r="A4" s="4" t="s">
        <v>422</v>
      </c>
      <c r="B4" s="5" t="n">
        <v>132385269</v>
      </c>
    </row>
    <row r="5" spans="1:3">
      <c r="A5" s="4" t="s">
        <v>423</v>
      </c>
      <c r="B5" s="5" t="n">
        <v>13546582</v>
      </c>
    </row>
    <row r="6" spans="1:3">
      <c r="A6" s="4" t="s">
        <v>424</v>
      </c>
      <c r="B6" s="5" t="n">
        <v>0</v>
      </c>
    </row>
    <row r="7" spans="1:3">
      <c r="A7" s="4" t="s">
        <v>425</v>
      </c>
      <c r="B7" s="5" t="n">
        <v>-75000</v>
      </c>
    </row>
    <row r="8" spans="1:3">
      <c r="A8" s="4" t="s">
        <v>422</v>
      </c>
      <c r="B8" s="5" t="n">
        <v>145856851</v>
      </c>
      <c r="C8" s="5" t="n">
        <v>132385269</v>
      </c>
    </row>
    <row r="9" spans="1:3">
      <c r="A9" s="4" t="s">
        <v>426</v>
      </c>
      <c r="B9" s="5" t="n">
        <v>141382362</v>
      </c>
    </row>
    <row r="10" spans="1:3">
      <c r="A10" s="4" t="s">
        <v>427</v>
      </c>
      <c r="B10" s="9" t="n">
        <v>0.8</v>
      </c>
    </row>
    <row r="11" spans="1:3">
      <c r="A11" s="4" t="s">
        <v>428</v>
      </c>
      <c r="B11" s="13" t="n">
        <v>0.67</v>
      </c>
    </row>
    <row r="12" spans="1:3">
      <c r="A12" s="4" t="s">
        <v>429</v>
      </c>
      <c r="B12" s="5" t="n">
        <v>0</v>
      </c>
    </row>
    <row r="13" spans="1:3">
      <c r="A13" s="4" t="s">
        <v>430</v>
      </c>
      <c r="B13" s="13" t="n">
        <v>0.65</v>
      </c>
    </row>
    <row r="14" spans="1:3">
      <c r="A14" s="4" t="s">
        <v>427</v>
      </c>
      <c r="B14" s="13" t="n">
        <v>0.79</v>
      </c>
      <c r="C14" s="9" t="n">
        <v>0.8</v>
      </c>
    </row>
    <row r="15" spans="1:3">
      <c r="A15" s="4" t="s">
        <v>431</v>
      </c>
      <c r="B15" s="9" t="n">
        <v>0.79</v>
      </c>
    </row>
    <row r="16" spans="1:3">
      <c r="A16" s="4" t="s">
        <v>432</v>
      </c>
      <c r="B16" s="4" t="s">
        <v>433</v>
      </c>
      <c r="C16" s="4" t="s">
        <v>434</v>
      </c>
    </row>
    <row r="17" spans="1:3">
      <c r="A17" s="4" t="s">
        <v>435</v>
      </c>
      <c r="B17" s="4" t="s">
        <v>436</v>
      </c>
    </row>
    <row r="18" spans="1:3">
      <c r="A18" s="4" t="s">
        <v>437</v>
      </c>
      <c r="B18" s="7" t="n">
        <v>1710190</v>
      </c>
      <c r="C18" s="7" t="n">
        <v>3673</v>
      </c>
    </row>
    <row r="19" spans="1:3">
      <c r="A19" s="4" t="s">
        <v>438</v>
      </c>
      <c r="B19" s="7" t="n">
        <v>12005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39</v>
      </c>
      <c r="B1" s="2" t="s">
        <v>440</v>
      </c>
      <c r="C1" s="2" t="s">
        <v>2</v>
      </c>
      <c r="D1" s="2" t="s">
        <v>72</v>
      </c>
    </row>
    <row r="2" spans="1:4">
      <c r="A2" s="3" t="s">
        <v>441</v>
      </c>
    </row>
    <row r="3" spans="1:4">
      <c r="A3" s="4" t="s">
        <v>442</v>
      </c>
      <c r="C3" s="7" t="n">
        <v>3500000</v>
      </c>
    </row>
    <row r="4" spans="1:4">
      <c r="A4" s="4" t="s">
        <v>443</v>
      </c>
      <c r="C4" s="5" t="n">
        <v>350000</v>
      </c>
    </row>
    <row r="5" spans="1:4">
      <c r="A5" s="4" t="s">
        <v>444</v>
      </c>
      <c r="C5" s="5" t="n">
        <v>350000</v>
      </c>
    </row>
    <row r="6" spans="1:4">
      <c r="A6" s="4" t="s">
        <v>445</v>
      </c>
      <c r="C6" s="5" t="n">
        <v>350000</v>
      </c>
    </row>
    <row r="7" spans="1:4">
      <c r="A7" s="4" t="s">
        <v>446</v>
      </c>
      <c r="C7" s="5" t="n">
        <v>350000</v>
      </c>
    </row>
    <row r="8" spans="1:4">
      <c r="A8" s="4" t="s">
        <v>447</v>
      </c>
    </row>
    <row r="9" spans="1:4">
      <c r="A9" s="3" t="s">
        <v>441</v>
      </c>
    </row>
    <row r="10" spans="1:4">
      <c r="A10" s="4" t="s">
        <v>448</v>
      </c>
      <c r="B10" s="7" t="n">
        <v>3500000</v>
      </c>
    </row>
    <row r="11" spans="1:4">
      <c r="A11" s="4" t="s">
        <v>449</v>
      </c>
      <c r="B11" s="4" t="s">
        <v>400</v>
      </c>
    </row>
    <row r="12" spans="1:4">
      <c r="A12" s="4" t="s">
        <v>450</v>
      </c>
      <c r="C12" s="7" t="n">
        <v>87500</v>
      </c>
      <c r="D12" s="7" t="n">
        <v>8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996428</v>
      </c>
      <c r="C4" s="7" t="n">
        <v>1569680</v>
      </c>
    </row>
    <row r="5" spans="1:3">
      <c r="A5" s="4" t="s">
        <v>75</v>
      </c>
      <c r="B5" s="5" t="n">
        <v>11403294</v>
      </c>
      <c r="C5" s="5" t="n">
        <v>8148175</v>
      </c>
    </row>
    <row r="6" spans="1:3">
      <c r="A6" s="4" t="s">
        <v>76</v>
      </c>
      <c r="B6" s="5" t="n">
        <v>88971</v>
      </c>
      <c r="C6" s="5" t="n">
        <v>89146</v>
      </c>
    </row>
    <row r="7" spans="1:3">
      <c r="A7" s="4" t="s">
        <v>77</v>
      </c>
      <c r="B7" s="5" t="n">
        <v>13488693</v>
      </c>
      <c r="C7" s="5" t="n">
        <v>9807001</v>
      </c>
    </row>
    <row r="8" spans="1:3">
      <c r="A8" s="4" t="s">
        <v>78</v>
      </c>
      <c r="B8" s="5" t="n">
        <v>-13488693</v>
      </c>
      <c r="C8" s="5" t="n">
        <v>-9807001</v>
      </c>
    </row>
    <row r="9" spans="1:3">
      <c r="A9" s="4" t="s">
        <v>79</v>
      </c>
      <c r="B9" s="5" t="n">
        <v>979</v>
      </c>
      <c r="C9" s="5" t="n">
        <v>787</v>
      </c>
    </row>
    <row r="10" spans="1:3">
      <c r="A10" s="4" t="s">
        <v>80</v>
      </c>
      <c r="B10" s="5" t="n">
        <v>-747467</v>
      </c>
      <c r="C10" s="5" t="n">
        <v>-362666</v>
      </c>
    </row>
    <row r="11" spans="1:3">
      <c r="A11" s="3" t="s">
        <v>81</v>
      </c>
    </row>
    <row r="12" spans="1:3">
      <c r="A12" s="4" t="s">
        <v>82</v>
      </c>
      <c r="B12" s="5" t="n">
        <v>-64580</v>
      </c>
      <c r="C12" s="5" t="n">
        <v>-444152</v>
      </c>
    </row>
    <row r="13" spans="1:3">
      <c r="A13" s="4" t="s">
        <v>83</v>
      </c>
      <c r="B13" s="5" t="n">
        <v>-9178</v>
      </c>
      <c r="C13" s="5" t="n">
        <v>-113700</v>
      </c>
    </row>
    <row r="14" spans="1:3">
      <c r="A14" s="4" t="s">
        <v>84</v>
      </c>
      <c r="C14" s="5" t="n">
        <v>-826252</v>
      </c>
    </row>
    <row r="15" spans="1:3">
      <c r="A15" s="4" t="s">
        <v>85</v>
      </c>
      <c r="B15" s="5" t="n">
        <v>-104630</v>
      </c>
      <c r="C15" s="5" t="n">
        <v>-75289</v>
      </c>
    </row>
    <row r="16" spans="1:3">
      <c r="A16" s="4" t="s">
        <v>86</v>
      </c>
      <c r="B16" s="5" t="n">
        <v>-178388</v>
      </c>
      <c r="C16" s="5" t="n">
        <v>-1459393</v>
      </c>
    </row>
    <row r="17" spans="1:3">
      <c r="A17" s="4" t="s">
        <v>87</v>
      </c>
      <c r="B17" s="5" t="n">
        <v>-14413569</v>
      </c>
      <c r="C17" s="5" t="n">
        <v>-11628273</v>
      </c>
    </row>
    <row r="18" spans="1:3">
      <c r="A18" s="4" t="s">
        <v>88</v>
      </c>
      <c r="B18" s="5" t="n">
        <v>0</v>
      </c>
      <c r="C18" s="5" t="n">
        <v>0</v>
      </c>
    </row>
    <row r="19" spans="1:3">
      <c r="A19" s="4" t="s">
        <v>89</v>
      </c>
      <c r="B19" s="7" t="n">
        <v>-14413569</v>
      </c>
      <c r="C19" s="7" t="n">
        <v>-11628273</v>
      </c>
    </row>
    <row r="20" spans="1:3">
      <c r="A20" s="4" t="s">
        <v>90</v>
      </c>
      <c r="B20" s="9" t="n">
        <v>-0.07000000000000001</v>
      </c>
      <c r="C20" s="9" t="n">
        <v>-0.08</v>
      </c>
    </row>
    <row r="21" spans="1:3">
      <c r="A21" s="4" t="s">
        <v>91</v>
      </c>
      <c r="B21" s="5" t="n">
        <v>218594628</v>
      </c>
      <c r="C21" s="5" t="n">
        <v>151738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451</v>
      </c>
      <c r="B1" s="2" t="s">
        <v>2</v>
      </c>
      <c r="C1" s="2" t="s">
        <v>59</v>
      </c>
    </row>
    <row r="2" spans="1:3">
      <c r="A2" s="3" t="s">
        <v>441</v>
      </c>
    </row>
    <row r="3" spans="1:3">
      <c r="A3" s="4" t="s">
        <v>452</v>
      </c>
      <c r="B3" s="7" t="n">
        <v>3500000</v>
      </c>
      <c r="C3" s="7" t="n">
        <v>3500000</v>
      </c>
    </row>
    <row r="4" spans="1:3">
      <c r="A4" s="4" t="s">
        <v>453</v>
      </c>
      <c r="B4" s="5" t="n">
        <v>-2056365</v>
      </c>
      <c r="C4" s="5" t="n">
        <v>-1968846</v>
      </c>
    </row>
    <row r="5" spans="1:3">
      <c r="A5" s="4" t="s">
        <v>454</v>
      </c>
      <c r="B5" s="5" t="n">
        <v>1443635</v>
      </c>
      <c r="C5" s="5" t="n">
        <v>1531154</v>
      </c>
    </row>
    <row r="6" spans="1:3">
      <c r="A6" s="4" t="s">
        <v>455</v>
      </c>
      <c r="B6" s="5" t="n">
        <v>35989</v>
      </c>
      <c r="C6" s="5" t="n">
        <v>35989</v>
      </c>
    </row>
    <row r="7" spans="1:3">
      <c r="A7" s="4" t="s">
        <v>456</v>
      </c>
      <c r="B7" s="7" t="n">
        <v>1479624</v>
      </c>
      <c r="C7" s="7" t="n">
        <v>15671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21"/>
    <col customWidth="1" max="3" min="3" width="20"/>
    <col customWidth="1" max="4" min="4" width="21"/>
    <col customWidth="1" max="5" min="5" width="21"/>
  </cols>
  <sheetData>
    <row r="1" spans="1:5">
      <c r="A1" s="1" t="s">
        <v>457</v>
      </c>
      <c r="B1" s="2" t="s">
        <v>27</v>
      </c>
      <c r="C1" s="2" t="s">
        <v>28</v>
      </c>
      <c r="D1" s="2" t="s">
        <v>458</v>
      </c>
      <c r="E1" s="2" t="s">
        <v>459</v>
      </c>
    </row>
    <row r="2" spans="1:5">
      <c r="A2" s="3" t="s">
        <v>460</v>
      </c>
    </row>
    <row r="3" spans="1:5">
      <c r="A3" s="4" t="s">
        <v>461</v>
      </c>
      <c r="B3" s="7" t="n">
        <v>233800</v>
      </c>
      <c r="C3" s="7" t="n">
        <v>133600</v>
      </c>
      <c r="D3" s="7" t="n">
        <v>400000</v>
      </c>
      <c r="E3" s="14" t="n">
        <v>300000</v>
      </c>
    </row>
    <row r="4" spans="1:5">
      <c r="A4" s="4" t="s">
        <v>246</v>
      </c>
    </row>
    <row r="5" spans="1:5">
      <c r="A5" s="3" t="s">
        <v>460</v>
      </c>
    </row>
    <row r="6" spans="1:5">
      <c r="A6" s="4" t="s">
        <v>462</v>
      </c>
      <c r="B6" s="4" t="s">
        <v>463</v>
      </c>
    </row>
    <row r="7" spans="1:5">
      <c r="A7" s="4" t="s">
        <v>244</v>
      </c>
    </row>
    <row r="8" spans="1:5">
      <c r="A8" s="3" t="s">
        <v>460</v>
      </c>
    </row>
    <row r="9" spans="1:5">
      <c r="A9" s="4" t="s">
        <v>462</v>
      </c>
      <c r="B9" s="4" t="s">
        <v>4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465</v>
      </c>
      <c r="B1" s="2" t="s">
        <v>1</v>
      </c>
      <c r="C1" s="2" t="s">
        <v>257</v>
      </c>
    </row>
    <row r="2" spans="1:4">
      <c r="B2" s="2" t="s">
        <v>2</v>
      </c>
      <c r="C2" s="2" t="s">
        <v>466</v>
      </c>
      <c r="D2" s="2" t="s">
        <v>59</v>
      </c>
    </row>
    <row r="3" spans="1:4">
      <c r="A3" s="3" t="s">
        <v>467</v>
      </c>
    </row>
    <row r="4" spans="1:4">
      <c r="A4" s="4" t="s">
        <v>468</v>
      </c>
      <c r="B4" s="4" t="s">
        <v>400</v>
      </c>
    </row>
    <row r="5" spans="1:4">
      <c r="A5" s="4" t="s">
        <v>469</v>
      </c>
      <c r="C5" s="7" t="n">
        <v>1500000</v>
      </c>
    </row>
    <row r="6" spans="1:4">
      <c r="A6" s="4" t="s">
        <v>470</v>
      </c>
      <c r="B6" s="7" t="n">
        <v>2451983</v>
      </c>
      <c r="D6" s="7" t="n">
        <v>1862009</v>
      </c>
    </row>
    <row r="7" spans="1:4">
      <c r="A7" s="4" t="s">
        <v>246</v>
      </c>
    </row>
    <row r="8" spans="1:4">
      <c r="A8" s="3" t="s">
        <v>467</v>
      </c>
    </row>
    <row r="9" spans="1:4">
      <c r="A9" s="4" t="s">
        <v>462</v>
      </c>
      <c r="B9" s="4" t="s">
        <v>463</v>
      </c>
    </row>
    <row r="10" spans="1:4">
      <c r="A10" s="4" t="s">
        <v>244</v>
      </c>
    </row>
    <row r="11" spans="1:4">
      <c r="A11" s="3" t="s">
        <v>467</v>
      </c>
    </row>
    <row r="12" spans="1:4">
      <c r="A12" s="4" t="s">
        <v>462</v>
      </c>
      <c r="B12" s="4" t="s">
        <v>464</v>
      </c>
    </row>
    <row r="13" spans="1:4">
      <c r="A13" s="4" t="s">
        <v>471</v>
      </c>
    </row>
    <row r="14" spans="1:4">
      <c r="A14" s="3" t="s">
        <v>467</v>
      </c>
    </row>
    <row r="15" spans="1:4">
      <c r="A15" s="4" t="s">
        <v>468</v>
      </c>
      <c r="B15" s="4" t="s">
        <v>400</v>
      </c>
    </row>
    <row r="16" spans="1:4">
      <c r="A16" s="4" t="s">
        <v>472</v>
      </c>
      <c r="B16" s="7" t="n">
        <v>150000</v>
      </c>
    </row>
    <row r="17" spans="1:4">
      <c r="A17" s="4" t="s">
        <v>473</v>
      </c>
    </row>
    <row r="18" spans="1:4">
      <c r="A18" s="3" t="s">
        <v>467</v>
      </c>
    </row>
    <row r="19" spans="1:4">
      <c r="A19" s="4" t="s">
        <v>474</v>
      </c>
      <c r="B19" s="5" t="n">
        <v>100000</v>
      </c>
    </row>
    <row r="20" spans="1:4">
      <c r="A20" s="4" t="s">
        <v>475</v>
      </c>
    </row>
    <row r="21" spans="1:4">
      <c r="A21" s="3" t="s">
        <v>467</v>
      </c>
    </row>
    <row r="22" spans="1:4">
      <c r="A22" s="4" t="s">
        <v>474</v>
      </c>
      <c r="B22" s="5" t="n">
        <v>1400000</v>
      </c>
    </row>
    <row r="23" spans="1:4">
      <c r="A23" s="4" t="s">
        <v>476</v>
      </c>
    </row>
    <row r="24" spans="1:4">
      <c r="A24" s="3" t="s">
        <v>467</v>
      </c>
    </row>
    <row r="25" spans="1:4">
      <c r="A25" s="4" t="s">
        <v>474</v>
      </c>
      <c r="B25" s="5" t="n">
        <v>500000</v>
      </c>
    </row>
    <row r="26" spans="1:4">
      <c r="A26" s="4" t="s">
        <v>477</v>
      </c>
    </row>
    <row r="27" spans="1:4">
      <c r="A27" s="3" t="s">
        <v>467</v>
      </c>
    </row>
    <row r="28" spans="1:4">
      <c r="A28" s="4" t="s">
        <v>474</v>
      </c>
      <c r="B28" s="5" t="n">
        <v>2300000</v>
      </c>
    </row>
    <row r="29" spans="1:4">
      <c r="A29" s="4" t="s">
        <v>478</v>
      </c>
    </row>
    <row r="30" spans="1:4">
      <c r="A30" s="3" t="s">
        <v>467</v>
      </c>
    </row>
    <row r="31" spans="1:4">
      <c r="A31" s="4" t="s">
        <v>479</v>
      </c>
      <c r="B31" s="5" t="n">
        <v>2100000</v>
      </c>
    </row>
    <row r="32" spans="1:4">
      <c r="A32" s="4" t="s">
        <v>470</v>
      </c>
      <c r="B32" s="5" t="n">
        <v>700000</v>
      </c>
    </row>
    <row r="33" spans="1:4">
      <c r="A33" s="4" t="s">
        <v>480</v>
      </c>
    </row>
    <row r="34" spans="1:4">
      <c r="A34" s="3" t="s">
        <v>467</v>
      </c>
    </row>
    <row r="35" spans="1:4">
      <c r="A35" s="4" t="s">
        <v>474</v>
      </c>
      <c r="B35" s="5" t="n">
        <v>1700000</v>
      </c>
    </row>
    <row r="36" spans="1:4">
      <c r="A36" s="4" t="s">
        <v>481</v>
      </c>
    </row>
    <row r="37" spans="1:4">
      <c r="A37" s="3" t="s">
        <v>467</v>
      </c>
    </row>
    <row r="38" spans="1:4">
      <c r="A38" s="4" t="s">
        <v>482</v>
      </c>
      <c r="B38" s="5" t="n">
        <v>500000</v>
      </c>
    </row>
    <row r="39" spans="1:4">
      <c r="A39" s="4" t="s">
        <v>483</v>
      </c>
    </row>
    <row r="40" spans="1:4">
      <c r="A40" s="3" t="s">
        <v>467</v>
      </c>
    </row>
    <row r="41" spans="1:4">
      <c r="A41" s="4" t="s">
        <v>482</v>
      </c>
      <c r="B41" s="7" t="n">
        <v>5000000</v>
      </c>
    </row>
    <row r="42" spans="1:4">
      <c r="A42" s="4" t="s">
        <v>462</v>
      </c>
      <c r="B42" s="4" t="s">
        <v>484</v>
      </c>
    </row>
    <row r="43" spans="1:4">
      <c r="A43" s="4" t="s">
        <v>485</v>
      </c>
    </row>
    <row r="44" spans="1:4">
      <c r="A44" s="3" t="s">
        <v>467</v>
      </c>
    </row>
    <row r="45" spans="1:4">
      <c r="A45" s="4" t="s">
        <v>482</v>
      </c>
      <c r="B45" s="7" t="n">
        <v>500000</v>
      </c>
    </row>
    <row r="46" spans="1:4">
      <c r="A46" s="4" t="s">
        <v>462</v>
      </c>
      <c r="B46" s="4" t="s">
        <v>4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3"/>
  </cols>
  <sheetData>
    <row r="1" spans="1:5">
      <c r="A1" s="1" t="s">
        <v>487</v>
      </c>
      <c r="B1" s="2" t="s">
        <v>371</v>
      </c>
      <c r="C1" s="2" t="s">
        <v>373</v>
      </c>
      <c r="D1" s="2" t="s">
        <v>2</v>
      </c>
      <c r="E1" s="2" t="s">
        <v>59</v>
      </c>
    </row>
    <row r="2" spans="1:5">
      <c r="A2" s="3" t="s">
        <v>488</v>
      </c>
    </row>
    <row r="3" spans="1:5">
      <c r="A3" s="4" t="s">
        <v>60</v>
      </c>
      <c r="D3" s="8" t="n">
        <v>0.001</v>
      </c>
      <c r="E3" s="8" t="n">
        <v>0.001</v>
      </c>
    </row>
    <row r="4" spans="1:5">
      <c r="A4" s="4" t="s">
        <v>489</v>
      </c>
      <c r="D4" s="7" t="n">
        <v>8990000</v>
      </c>
    </row>
    <row r="5" spans="1:5">
      <c r="A5" s="4" t="s">
        <v>381</v>
      </c>
    </row>
    <row r="6" spans="1:5">
      <c r="A6" s="3" t="s">
        <v>488</v>
      </c>
    </row>
    <row r="7" spans="1:5">
      <c r="A7" s="4" t="s">
        <v>383</v>
      </c>
      <c r="B7" s="9" t="n">
        <v>0.55</v>
      </c>
      <c r="C7" s="8" t="n">
        <v>0.825</v>
      </c>
    </row>
    <row r="8" spans="1:5">
      <c r="A8" s="4" t="s">
        <v>382</v>
      </c>
      <c r="B8" s="5" t="n">
        <v>133600</v>
      </c>
      <c r="C8" s="5" t="n">
        <v>1066667</v>
      </c>
    </row>
    <row r="9" spans="1:5">
      <c r="A9" s="4" t="s">
        <v>490</v>
      </c>
      <c r="B9" s="4" t="s">
        <v>491</v>
      </c>
      <c r="C9" s="4" t="s">
        <v>491</v>
      </c>
    </row>
    <row r="10" spans="1:5">
      <c r="A10" s="4" t="s">
        <v>292</v>
      </c>
      <c r="B10" s="4" t="s">
        <v>293</v>
      </c>
      <c r="C10" s="4" t="s">
        <v>293</v>
      </c>
    </row>
    <row r="11" spans="1:5">
      <c r="A11" s="4" t="s">
        <v>388</v>
      </c>
    </row>
    <row r="12" spans="1:5">
      <c r="A12" s="3" t="s">
        <v>488</v>
      </c>
    </row>
    <row r="13" spans="1:5">
      <c r="A13" s="4" t="s">
        <v>383</v>
      </c>
      <c r="D13" s="9" t="n">
        <v>0.75</v>
      </c>
    </row>
    <row r="14" spans="1:5">
      <c r="A14" s="4" t="s">
        <v>492</v>
      </c>
      <c r="D14" s="4" t="s">
        <v>367</v>
      </c>
    </row>
    <row r="15" spans="1:5">
      <c r="A15" s="4" t="s">
        <v>493</v>
      </c>
      <c r="D15" s="5" t="n">
        <v>15028600</v>
      </c>
    </row>
    <row r="16" spans="1:5">
      <c r="A16" s="4" t="s">
        <v>60</v>
      </c>
      <c r="D16" s="8" t="n">
        <v>0.001</v>
      </c>
    </row>
    <row r="17" spans="1:5">
      <c r="A17" s="4" t="s">
        <v>494</v>
      </c>
      <c r="D17" s="7" t="n">
        <v>7500000</v>
      </c>
    </row>
    <row r="18" spans="1:5">
      <c r="A18" s="4" t="s">
        <v>292</v>
      </c>
      <c r="D18" s="4" t="s">
        <v>293</v>
      </c>
    </row>
    <row r="19" spans="1:5">
      <c r="A19" s="4" t="s">
        <v>382</v>
      </c>
      <c r="D19" s="5" t="n">
        <v>7514300</v>
      </c>
    </row>
    <row r="20" spans="1:5">
      <c r="A20" s="4" t="s">
        <v>489</v>
      </c>
      <c r="D20" s="7" t="n">
        <v>6600000</v>
      </c>
    </row>
    <row r="21" spans="1:5">
      <c r="A21" s="4" t="s">
        <v>292</v>
      </c>
      <c r="D21" s="4" t="s">
        <v>293</v>
      </c>
    </row>
    <row r="22" spans="1:5">
      <c r="A22" s="4" t="s">
        <v>389</v>
      </c>
    </row>
    <row r="23" spans="1:5">
      <c r="A23" s="3" t="s">
        <v>488</v>
      </c>
    </row>
    <row r="24" spans="1:5">
      <c r="A24" s="4" t="s">
        <v>383</v>
      </c>
      <c r="D24" s="9" t="n">
        <v>0.5</v>
      </c>
    </row>
    <row r="25" spans="1:5">
      <c r="A25" s="4" t="s">
        <v>382</v>
      </c>
      <c r="D25" s="5" t="n">
        <v>1422860</v>
      </c>
    </row>
    <row r="26" spans="1:5">
      <c r="A26" s="4" t="s">
        <v>490</v>
      </c>
      <c r="D26" s="4" t="s">
        <v>296</v>
      </c>
    </row>
    <row r="27" spans="1:5">
      <c r="A27" s="4" t="s">
        <v>292</v>
      </c>
      <c r="D27" s="4" t="s">
        <v>293</v>
      </c>
    </row>
    <row r="28" spans="1:5">
      <c r="A28" s="4" t="s">
        <v>495</v>
      </c>
    </row>
    <row r="29" spans="1:5">
      <c r="A29" s="3" t="s">
        <v>488</v>
      </c>
    </row>
    <row r="30" spans="1:5">
      <c r="A30" s="4" t="s">
        <v>383</v>
      </c>
      <c r="D30" s="9" t="n">
        <v>0.75</v>
      </c>
    </row>
    <row r="31" spans="1:5">
      <c r="A31" s="4" t="s">
        <v>382</v>
      </c>
      <c r="D31" s="5" t="n">
        <v>7514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6"/>
    <col customWidth="1" max="5" min="5" width="14"/>
    <col customWidth="1" max="6" min="6" width="14"/>
    <col customWidth="1" max="7" min="7" width="14"/>
    <col customWidth="1" max="8" min="8" width="16"/>
  </cols>
  <sheetData>
    <row r="1" spans="1:8">
      <c r="A1" s="1" t="s">
        <v>496</v>
      </c>
      <c r="B1" s="2" t="s">
        <v>371</v>
      </c>
      <c r="C1" s="2" t="s">
        <v>497</v>
      </c>
      <c r="D1" s="2" t="s">
        <v>343</v>
      </c>
      <c r="E1" s="2" t="s">
        <v>498</v>
      </c>
      <c r="F1" s="2" t="s">
        <v>373</v>
      </c>
      <c r="G1" s="2" t="s">
        <v>2</v>
      </c>
      <c r="H1" s="2" t="s">
        <v>59</v>
      </c>
    </row>
    <row r="2" spans="1:8">
      <c r="A2" s="3" t="s">
        <v>499</v>
      </c>
    </row>
    <row r="3" spans="1:8">
      <c r="A3" s="4" t="s">
        <v>489</v>
      </c>
      <c r="G3" s="7" t="n">
        <v>8990000</v>
      </c>
    </row>
    <row r="4" spans="1:8">
      <c r="A4" s="4" t="s">
        <v>500</v>
      </c>
      <c r="G4" s="5" t="n">
        <v>1066667</v>
      </c>
    </row>
    <row r="5" spans="1:8">
      <c r="A5" s="4" t="s">
        <v>501</v>
      </c>
      <c r="G5" s="7" t="n">
        <v>819200</v>
      </c>
    </row>
    <row r="6" spans="1:8">
      <c r="A6" s="4" t="s">
        <v>502</v>
      </c>
      <c r="G6" s="5" t="n">
        <v>241986</v>
      </c>
    </row>
    <row r="7" spans="1:8">
      <c r="A7" s="4" t="s">
        <v>503</v>
      </c>
      <c r="G7" s="5" t="n">
        <v>577214</v>
      </c>
    </row>
    <row r="8" spans="1:8">
      <c r="A8" s="4" t="s">
        <v>504</v>
      </c>
      <c r="G8" s="5" t="n">
        <v>8499300</v>
      </c>
    </row>
    <row r="9" spans="1:8">
      <c r="A9" s="4" t="s">
        <v>505</v>
      </c>
      <c r="G9" s="7" t="n">
        <v>5700000</v>
      </c>
    </row>
    <row r="10" spans="1:8">
      <c r="A10" s="4" t="s">
        <v>384</v>
      </c>
    </row>
    <row r="11" spans="1:8">
      <c r="A11" s="3" t="s">
        <v>499</v>
      </c>
    </row>
    <row r="12" spans="1:8">
      <c r="A12" s="4" t="s">
        <v>506</v>
      </c>
      <c r="H12" s="9" t="n">
        <v>0.5</v>
      </c>
    </row>
    <row r="13" spans="1:8">
      <c r="A13" s="4" t="s">
        <v>489</v>
      </c>
      <c r="H13" s="7" t="n">
        <v>1600000</v>
      </c>
    </row>
    <row r="14" spans="1:8">
      <c r="A14" s="4" t="s">
        <v>189</v>
      </c>
    </row>
    <row r="15" spans="1:8">
      <c r="A15" s="3" t="s">
        <v>499</v>
      </c>
    </row>
    <row r="16" spans="1:8">
      <c r="A16" s="4" t="s">
        <v>507</v>
      </c>
      <c r="D16" s="9" t="n">
        <v>0.5</v>
      </c>
    </row>
    <row r="17" spans="1:8">
      <c r="A17" s="4" t="s">
        <v>382</v>
      </c>
      <c r="D17" s="5" t="n">
        <v>7718010</v>
      </c>
    </row>
    <row r="18" spans="1:8">
      <c r="A18" s="4" t="s">
        <v>506</v>
      </c>
      <c r="D18" s="9" t="n">
        <v>0.75</v>
      </c>
    </row>
    <row r="19" spans="1:8">
      <c r="A19" s="4" t="s">
        <v>292</v>
      </c>
      <c r="D19" s="4" t="s">
        <v>293</v>
      </c>
    </row>
    <row r="20" spans="1:8">
      <c r="A20" s="4" t="s">
        <v>508</v>
      </c>
      <c r="D20" s="5" t="n">
        <v>12062728</v>
      </c>
    </row>
    <row r="21" spans="1:8">
      <c r="A21" s="4" t="s">
        <v>504</v>
      </c>
      <c r="D21" s="7" t="n">
        <v>6000000</v>
      </c>
    </row>
    <row r="22" spans="1:8">
      <c r="A22" s="4" t="s">
        <v>509</v>
      </c>
      <c r="D22" s="4" t="s">
        <v>281</v>
      </c>
      <c r="H22" s="4" t="s">
        <v>281</v>
      </c>
    </row>
    <row r="23" spans="1:8">
      <c r="A23" s="4" t="s">
        <v>510</v>
      </c>
      <c r="D23" s="7" t="n">
        <v>6000000</v>
      </c>
      <c r="H23" s="7" t="n">
        <v>4890000</v>
      </c>
    </row>
    <row r="24" spans="1:8">
      <c r="A24" s="4" t="s">
        <v>511</v>
      </c>
      <c r="D24" s="5" t="n">
        <v>300000</v>
      </c>
    </row>
    <row r="25" spans="1:8">
      <c r="A25" s="4" t="s">
        <v>505</v>
      </c>
      <c r="D25" s="5" t="n">
        <v>6300000</v>
      </c>
      <c r="H25" s="5" t="n">
        <v>6038500</v>
      </c>
    </row>
    <row r="26" spans="1:8">
      <c r="A26" s="4" t="s">
        <v>512</v>
      </c>
      <c r="D26" s="7" t="n">
        <v>259000</v>
      </c>
      <c r="H26" s="7" t="n">
        <v>250000</v>
      </c>
    </row>
    <row r="27" spans="1:8">
      <c r="A27" s="4" t="s">
        <v>513</v>
      </c>
      <c r="C27" s="4" t="s">
        <v>514</v>
      </c>
      <c r="D27" s="4" t="s">
        <v>367</v>
      </c>
    </row>
    <row r="28" spans="1:8">
      <c r="A28" s="4" t="s">
        <v>515</v>
      </c>
      <c r="E28" s="9" t="n">
        <v>0.75</v>
      </c>
    </row>
    <row r="29" spans="1:8">
      <c r="A29" s="4" t="s">
        <v>516</v>
      </c>
      <c r="D29" s="9" t="n">
        <v>0.5</v>
      </c>
    </row>
    <row r="30" spans="1:8">
      <c r="A30" s="4" t="s">
        <v>517</v>
      </c>
    </row>
    <row r="31" spans="1:8">
      <c r="A31" s="3" t="s">
        <v>499</v>
      </c>
    </row>
    <row r="32" spans="1:8">
      <c r="A32" s="4" t="s">
        <v>518</v>
      </c>
      <c r="D32" s="7" t="n">
        <v>2400000</v>
      </c>
    </row>
    <row r="33" spans="1:8">
      <c r="A33" s="4" t="s">
        <v>519</v>
      </c>
    </row>
    <row r="34" spans="1:8">
      <c r="A34" s="3" t="s">
        <v>499</v>
      </c>
    </row>
    <row r="35" spans="1:8">
      <c r="A35" s="4" t="s">
        <v>506</v>
      </c>
      <c r="D35" s="9" t="n">
        <v>0.75</v>
      </c>
    </row>
    <row r="36" spans="1:8">
      <c r="A36" s="4" t="s">
        <v>520</v>
      </c>
    </row>
    <row r="37" spans="1:8">
      <c r="A37" s="3" t="s">
        <v>499</v>
      </c>
    </row>
    <row r="38" spans="1:8">
      <c r="A38" s="4" t="s">
        <v>506</v>
      </c>
      <c r="D38" s="7" t="n">
        <v>1</v>
      </c>
    </row>
    <row r="39" spans="1:8">
      <c r="A39" s="4" t="s">
        <v>381</v>
      </c>
    </row>
    <row r="40" spans="1:8">
      <c r="A40" s="3" t="s">
        <v>499</v>
      </c>
    </row>
    <row r="41" spans="1:8">
      <c r="A41" s="4" t="s">
        <v>382</v>
      </c>
      <c r="B41" s="5" t="n">
        <v>133600</v>
      </c>
      <c r="F41" s="5" t="n">
        <v>1066667</v>
      </c>
    </row>
    <row r="42" spans="1:8">
      <c r="A42" s="4" t="s">
        <v>506</v>
      </c>
      <c r="B42" s="9" t="n">
        <v>0.55</v>
      </c>
      <c r="F42" s="8" t="n">
        <v>0.825</v>
      </c>
    </row>
    <row r="43" spans="1:8">
      <c r="A43" s="4" t="s">
        <v>292</v>
      </c>
      <c r="B43" s="4" t="s">
        <v>293</v>
      </c>
      <c r="F43" s="4" t="s">
        <v>293</v>
      </c>
    </row>
    <row r="44" spans="1:8">
      <c r="A44" s="4" t="s">
        <v>490</v>
      </c>
      <c r="B44" s="4" t="s">
        <v>491</v>
      </c>
      <c r="F44" s="4" t="s">
        <v>491</v>
      </c>
    </row>
    <row r="45" spans="1:8">
      <c r="A45" s="4" t="s">
        <v>521</v>
      </c>
    </row>
    <row r="46" spans="1:8">
      <c r="A46" s="3" t="s">
        <v>499</v>
      </c>
    </row>
    <row r="47" spans="1:8">
      <c r="A47" s="4" t="s">
        <v>522</v>
      </c>
      <c r="D47" s="7" t="n">
        <v>164425</v>
      </c>
    </row>
    <row r="48" spans="1:8">
      <c r="A48" s="4" t="s">
        <v>523</v>
      </c>
    </row>
    <row r="49" spans="1:8">
      <c r="A49" s="3" t="s">
        <v>499</v>
      </c>
    </row>
    <row r="50" spans="1:8">
      <c r="A50" s="4" t="s">
        <v>508</v>
      </c>
      <c r="F50" s="5" t="n">
        <v>13333334</v>
      </c>
    </row>
    <row r="51" spans="1:8">
      <c r="A51" s="4" t="s">
        <v>507</v>
      </c>
      <c r="F51" s="9" t="n">
        <v>0.75</v>
      </c>
    </row>
    <row r="52" spans="1:8">
      <c r="A52" s="4" t="s">
        <v>382</v>
      </c>
      <c r="F52" s="5" t="n">
        <v>6666667</v>
      </c>
    </row>
    <row r="53" spans="1:8">
      <c r="A53" s="4" t="s">
        <v>506</v>
      </c>
      <c r="F53" s="7" t="n">
        <v>1</v>
      </c>
    </row>
    <row r="54" spans="1:8">
      <c r="A54" s="4" t="s">
        <v>292</v>
      </c>
      <c r="F54" s="4" t="s">
        <v>293</v>
      </c>
    </row>
    <row r="55" spans="1:8">
      <c r="A55" s="4" t="s">
        <v>489</v>
      </c>
      <c r="F55" s="7" t="n">
        <v>9000000</v>
      </c>
    </row>
    <row r="56" spans="1:8">
      <c r="A56" s="4" t="s">
        <v>524</v>
      </c>
      <c r="F56" s="4" t="s">
        <v>491</v>
      </c>
    </row>
    <row r="57" spans="1:8">
      <c r="A57" s="4" t="s">
        <v>390</v>
      </c>
    </row>
    <row r="58" spans="1:8">
      <c r="A58" s="3" t="s">
        <v>499</v>
      </c>
    </row>
    <row r="59" spans="1:8">
      <c r="A59" s="4" t="s">
        <v>508</v>
      </c>
      <c r="B59" s="5" t="n">
        <v>1970000</v>
      </c>
    </row>
    <row r="60" spans="1:8">
      <c r="A60" s="4" t="s">
        <v>507</v>
      </c>
      <c r="B60" s="9" t="n">
        <v>0.5</v>
      </c>
    </row>
    <row r="61" spans="1:8">
      <c r="A61" s="4" t="s">
        <v>382</v>
      </c>
      <c r="B61" s="5" t="n">
        <v>1970000</v>
      </c>
    </row>
    <row r="62" spans="1:8">
      <c r="A62" s="4" t="s">
        <v>506</v>
      </c>
      <c r="B62" s="9" t="n">
        <v>0.75</v>
      </c>
    </row>
    <row r="63" spans="1:8">
      <c r="A63" s="4" t="s">
        <v>292</v>
      </c>
      <c r="B63" s="4" t="s">
        <v>293</v>
      </c>
    </row>
    <row r="64" spans="1:8">
      <c r="A64" s="4" t="s">
        <v>489</v>
      </c>
      <c r="B64" s="7" t="n">
        <v>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525</v>
      </c>
      <c r="B1" s="2" t="s">
        <v>1</v>
      </c>
    </row>
    <row r="2" spans="1:2">
      <c r="B2" s="2" t="s">
        <v>27</v>
      </c>
    </row>
    <row r="3" spans="1:2">
      <c r="A3" s="3" t="s">
        <v>499</v>
      </c>
    </row>
    <row r="4" spans="1:2">
      <c r="A4" s="4" t="s">
        <v>526</v>
      </c>
      <c r="B4" s="7" t="n">
        <v>10000000</v>
      </c>
    </row>
    <row r="5" spans="1:2">
      <c r="A5" s="4" t="s">
        <v>527</v>
      </c>
      <c r="B5" s="5" t="n">
        <v>1010000</v>
      </c>
    </row>
    <row r="6" spans="1:2">
      <c r="A6" s="4" t="s">
        <v>528</v>
      </c>
      <c r="B6" s="7" t="n">
        <v>899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529</v>
      </c>
      <c r="B1" s="2" t="s">
        <v>1</v>
      </c>
    </row>
    <row r="2" spans="1:2">
      <c r="B2" s="2" t="s">
        <v>27</v>
      </c>
    </row>
    <row r="3" spans="1:2">
      <c r="A3" s="3" t="s">
        <v>499</v>
      </c>
    </row>
    <row r="4" spans="1:2">
      <c r="A4" s="4" t="s">
        <v>489</v>
      </c>
      <c r="B4" s="7" t="n">
        <v>8990000</v>
      </c>
    </row>
    <row r="5" spans="1:2">
      <c r="A5" s="4" t="s">
        <v>530</v>
      </c>
    </row>
    <row r="6" spans="1:2">
      <c r="A6" s="3" t="s">
        <v>499</v>
      </c>
    </row>
    <row r="7" spans="1:2">
      <c r="A7" s="4" t="s">
        <v>489</v>
      </c>
      <c r="B7" s="5" t="n">
        <v>6334417</v>
      </c>
    </row>
    <row r="8" spans="1:2">
      <c r="A8" s="4" t="s">
        <v>531</v>
      </c>
    </row>
    <row r="9" spans="1:2">
      <c r="A9" s="3" t="s">
        <v>499</v>
      </c>
    </row>
    <row r="10" spans="1:2">
      <c r="A10" s="4" t="s">
        <v>489</v>
      </c>
      <c r="B10" s="7" t="n">
        <v>26555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2</v>
      </c>
    </row>
    <row r="3" spans="1:3">
      <c r="A3" s="3" t="s">
        <v>533</v>
      </c>
    </row>
    <row r="4" spans="1:3">
      <c r="A4" s="4" t="s">
        <v>534</v>
      </c>
      <c r="B4" s="4" t="s">
        <v>535</v>
      </c>
    </row>
    <row r="5" spans="1:3">
      <c r="A5" s="4" t="s">
        <v>536</v>
      </c>
      <c r="B5" s="7" t="n">
        <v>15800</v>
      </c>
      <c r="C5" s="7" t="n">
        <v>10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7</v>
      </c>
      <c r="B1" s="2" t="s">
        <v>538</v>
      </c>
      <c r="C1" s="2" t="s">
        <v>539</v>
      </c>
      <c r="D1" s="2" t="s">
        <v>540</v>
      </c>
      <c r="E1" s="2" t="s">
        <v>2</v>
      </c>
      <c r="F1" s="2" t="s">
        <v>541</v>
      </c>
    </row>
    <row r="2" spans="1:6">
      <c r="A2" s="4" t="s">
        <v>388</v>
      </c>
    </row>
    <row r="3" spans="1:6">
      <c r="A3" s="3" t="s">
        <v>542</v>
      </c>
    </row>
    <row r="4" spans="1:6">
      <c r="A4" s="4" t="s">
        <v>494</v>
      </c>
      <c r="E4" s="7" t="n">
        <v>7500000</v>
      </c>
    </row>
    <row r="5" spans="1:6">
      <c r="A5" s="4" t="s">
        <v>382</v>
      </c>
      <c r="E5" s="5" t="n">
        <v>7514300</v>
      </c>
    </row>
    <row r="6" spans="1:6">
      <c r="A6" s="4" t="s">
        <v>383</v>
      </c>
      <c r="E6" s="9" t="n">
        <v>0.75</v>
      </c>
    </row>
    <row r="7" spans="1:6">
      <c r="A7" s="4" t="s">
        <v>543</v>
      </c>
    </row>
    <row r="8" spans="1:6">
      <c r="A8" s="3" t="s">
        <v>542</v>
      </c>
    </row>
    <row r="9" spans="1:6">
      <c r="A9" s="4" t="s">
        <v>544</v>
      </c>
      <c r="F9" s="5" t="n">
        <v>500000</v>
      </c>
    </row>
    <row r="10" spans="1:6">
      <c r="A10" s="4" t="s">
        <v>545</v>
      </c>
    </row>
    <row r="11" spans="1:6">
      <c r="A11" s="3" t="s">
        <v>542</v>
      </c>
    </row>
    <row r="12" spans="1:6">
      <c r="A12" s="4" t="s">
        <v>544</v>
      </c>
      <c r="F12" s="5" t="n">
        <v>100000</v>
      </c>
    </row>
    <row r="13" spans="1:6">
      <c r="A13" s="4" t="s">
        <v>546</v>
      </c>
    </row>
    <row r="14" spans="1:6">
      <c r="A14" s="3" t="s">
        <v>542</v>
      </c>
    </row>
    <row r="15" spans="1:6">
      <c r="A15" s="4" t="s">
        <v>382</v>
      </c>
      <c r="D15" s="5" t="n">
        <v>66666</v>
      </c>
    </row>
    <row r="16" spans="1:6">
      <c r="A16" s="4" t="s">
        <v>383</v>
      </c>
      <c r="D16" s="7" t="n">
        <v>1</v>
      </c>
    </row>
    <row r="17" spans="1:6">
      <c r="A17" s="4" t="s">
        <v>547</v>
      </c>
    </row>
    <row r="18" spans="1:6">
      <c r="A18" s="3" t="s">
        <v>542</v>
      </c>
    </row>
    <row r="19" spans="1:6">
      <c r="A19" s="4" t="s">
        <v>548</v>
      </c>
      <c r="D19" s="4" t="s">
        <v>283</v>
      </c>
    </row>
    <row r="20" spans="1:6">
      <c r="A20" s="4" t="s">
        <v>494</v>
      </c>
      <c r="D20" s="7" t="n">
        <v>100000</v>
      </c>
    </row>
    <row r="21" spans="1:6">
      <c r="A21" s="4" t="s">
        <v>549</v>
      </c>
    </row>
    <row r="22" spans="1:6">
      <c r="A22" s="3" t="s">
        <v>542</v>
      </c>
    </row>
    <row r="23" spans="1:6">
      <c r="A23" s="4" t="s">
        <v>382</v>
      </c>
      <c r="C23" s="5" t="n">
        <v>33333</v>
      </c>
    </row>
    <row r="24" spans="1:6">
      <c r="A24" s="4" t="s">
        <v>383</v>
      </c>
      <c r="C24" s="7" t="n">
        <v>1</v>
      </c>
    </row>
    <row r="25" spans="1:6">
      <c r="A25" s="4" t="s">
        <v>550</v>
      </c>
    </row>
    <row r="26" spans="1:6">
      <c r="A26" s="3" t="s">
        <v>542</v>
      </c>
    </row>
    <row r="27" spans="1:6">
      <c r="A27" s="4" t="s">
        <v>548</v>
      </c>
      <c r="C27" s="4" t="s">
        <v>283</v>
      </c>
    </row>
    <row r="28" spans="1:6">
      <c r="A28" s="4" t="s">
        <v>494</v>
      </c>
      <c r="C28" s="7" t="n">
        <v>50000</v>
      </c>
    </row>
    <row r="29" spans="1:6">
      <c r="A29" s="4" t="s">
        <v>551</v>
      </c>
    </row>
    <row r="30" spans="1:6">
      <c r="A30" s="3" t="s">
        <v>542</v>
      </c>
    </row>
    <row r="31" spans="1:6">
      <c r="A31" s="4" t="s">
        <v>552</v>
      </c>
      <c r="B31" s="7"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3"/>
    <col customWidth="1" max="6" min="6" width="14"/>
  </cols>
  <sheetData>
    <row r="1" spans="1:6">
      <c r="A1" s="1" t="s">
        <v>553</v>
      </c>
      <c r="B1" s="2" t="s">
        <v>554</v>
      </c>
      <c r="C1" s="2" t="s">
        <v>1</v>
      </c>
    </row>
    <row r="2" spans="1:6">
      <c r="B2" s="2" t="s">
        <v>555</v>
      </c>
      <c r="C2" s="2" t="s">
        <v>2</v>
      </c>
      <c r="D2" s="2" t="s">
        <v>371</v>
      </c>
      <c r="E2" s="2" t="s">
        <v>59</v>
      </c>
      <c r="F2" s="2" t="s">
        <v>373</v>
      </c>
    </row>
    <row r="3" spans="1:6">
      <c r="A3" s="3" t="s">
        <v>556</v>
      </c>
    </row>
    <row r="4" spans="1:6">
      <c r="A4" s="4" t="s">
        <v>60</v>
      </c>
      <c r="C4" s="8" t="n">
        <v>0.001</v>
      </c>
      <c r="E4" s="8" t="n">
        <v>0.001</v>
      </c>
    </row>
    <row r="5" spans="1:6">
      <c r="A5" s="4" t="s">
        <v>381</v>
      </c>
    </row>
    <row r="6" spans="1:6">
      <c r="A6" s="3" t="s">
        <v>556</v>
      </c>
    </row>
    <row r="7" spans="1:6">
      <c r="A7" s="4" t="s">
        <v>383</v>
      </c>
      <c r="D7" s="9" t="n">
        <v>0.55</v>
      </c>
      <c r="F7" s="8" t="n">
        <v>0.825</v>
      </c>
    </row>
    <row r="8" spans="1:6">
      <c r="A8" s="4" t="s">
        <v>292</v>
      </c>
      <c r="D8" s="4" t="s">
        <v>293</v>
      </c>
      <c r="F8" s="4" t="s">
        <v>293</v>
      </c>
    </row>
    <row r="9" spans="1:6">
      <c r="A9" s="4" t="s">
        <v>382</v>
      </c>
      <c r="D9" s="5" t="n">
        <v>133600</v>
      </c>
      <c r="F9" s="5" t="n">
        <v>1066667</v>
      </c>
    </row>
    <row r="10" spans="1:6">
      <c r="A10" s="4" t="s">
        <v>388</v>
      </c>
    </row>
    <row r="11" spans="1:6">
      <c r="A11" s="3" t="s">
        <v>556</v>
      </c>
    </row>
    <row r="12" spans="1:6">
      <c r="A12" s="4" t="s">
        <v>383</v>
      </c>
      <c r="C12" s="9" t="n">
        <v>0.75</v>
      </c>
    </row>
    <row r="13" spans="1:6">
      <c r="A13" s="4" t="s">
        <v>492</v>
      </c>
      <c r="C13" s="4" t="s">
        <v>367</v>
      </c>
    </row>
    <row r="14" spans="1:6">
      <c r="A14" s="4" t="s">
        <v>493</v>
      </c>
      <c r="C14" s="5" t="n">
        <v>15028600</v>
      </c>
    </row>
    <row r="15" spans="1:6">
      <c r="A15" s="4" t="s">
        <v>60</v>
      </c>
      <c r="C15" s="8" t="n">
        <v>0.001</v>
      </c>
    </row>
    <row r="16" spans="1:6">
      <c r="A16" s="4" t="s">
        <v>494</v>
      </c>
      <c r="C16" s="7" t="n">
        <v>7500000</v>
      </c>
    </row>
    <row r="17" spans="1:6">
      <c r="A17" s="4" t="s">
        <v>292</v>
      </c>
      <c r="C17" s="4" t="s">
        <v>293</v>
      </c>
    </row>
    <row r="18" spans="1:6">
      <c r="A18" s="4" t="s">
        <v>382</v>
      </c>
      <c r="C18" s="5" t="n">
        <v>7514300</v>
      </c>
    </row>
    <row r="19" spans="1:6">
      <c r="A19" s="4" t="s">
        <v>495</v>
      </c>
    </row>
    <row r="20" spans="1:6">
      <c r="A20" s="3" t="s">
        <v>556</v>
      </c>
    </row>
    <row r="21" spans="1:6">
      <c r="A21" s="4" t="s">
        <v>383</v>
      </c>
      <c r="C21" s="9" t="n">
        <v>0.75</v>
      </c>
    </row>
    <row r="22" spans="1:6">
      <c r="A22" s="4" t="s">
        <v>382</v>
      </c>
      <c r="C22" s="5" t="n">
        <v>7514300</v>
      </c>
    </row>
    <row r="23" spans="1:6">
      <c r="A23" s="4" t="s">
        <v>389</v>
      </c>
    </row>
    <row r="24" spans="1:6">
      <c r="A24" s="3" t="s">
        <v>556</v>
      </c>
    </row>
    <row r="25" spans="1:6">
      <c r="A25" s="4" t="s">
        <v>383</v>
      </c>
      <c r="C25" s="9" t="n">
        <v>0.5</v>
      </c>
    </row>
    <row r="26" spans="1:6">
      <c r="A26" s="4" t="s">
        <v>292</v>
      </c>
      <c r="C26" s="4" t="s">
        <v>293</v>
      </c>
    </row>
    <row r="27" spans="1:6">
      <c r="A27" s="4" t="s">
        <v>382</v>
      </c>
      <c r="C27" s="5" t="n">
        <v>1422860</v>
      </c>
    </row>
    <row r="28" spans="1:6">
      <c r="A28" s="4" t="s">
        <v>557</v>
      </c>
    </row>
    <row r="29" spans="1:6">
      <c r="A29" s="3" t="s">
        <v>556</v>
      </c>
    </row>
    <row r="30" spans="1:6">
      <c r="A30" s="4" t="s">
        <v>383</v>
      </c>
      <c r="B30" s="9" t="n">
        <v>0.5</v>
      </c>
    </row>
    <row r="31" spans="1:6">
      <c r="A31" s="4" t="s">
        <v>492</v>
      </c>
      <c r="B31" s="4" t="s">
        <v>367</v>
      </c>
    </row>
    <row r="32" spans="1:6">
      <c r="A32" s="4" t="s">
        <v>493</v>
      </c>
      <c r="B32" s="5" t="n">
        <v>22661570</v>
      </c>
    </row>
    <row r="33" spans="1:6">
      <c r="A33" s="4" t="s">
        <v>60</v>
      </c>
      <c r="B33" s="8" t="n">
        <v>0.001</v>
      </c>
    </row>
    <row r="34" spans="1:6">
      <c r="A34" s="4" t="s">
        <v>494</v>
      </c>
      <c r="B34" s="7" t="n">
        <v>11300000</v>
      </c>
    </row>
    <row r="35" spans="1:6">
      <c r="A35" s="4" t="s">
        <v>292</v>
      </c>
      <c r="B35" s="4" t="s">
        <v>293</v>
      </c>
    </row>
    <row r="36" spans="1:6">
      <c r="A36" s="4" t="s">
        <v>558</v>
      </c>
    </row>
    <row r="37" spans="1:6">
      <c r="A37" s="3" t="s">
        <v>556</v>
      </c>
    </row>
    <row r="38" spans="1:6">
      <c r="A38" s="4" t="s">
        <v>383</v>
      </c>
      <c r="B38" s="9" t="n">
        <v>0.75</v>
      </c>
    </row>
    <row r="39" spans="1:6">
      <c r="A39" s="4" t="s">
        <v>382</v>
      </c>
      <c r="B39" s="5" t="n">
        <v>11330785</v>
      </c>
    </row>
    <row r="40" spans="1:6">
      <c r="A40" s="4" t="s">
        <v>559</v>
      </c>
    </row>
    <row r="41" spans="1:6">
      <c r="A41" s="3" t="s">
        <v>556</v>
      </c>
    </row>
    <row r="42" spans="1:6">
      <c r="A42" s="4" t="s">
        <v>383</v>
      </c>
      <c r="B42" s="9" t="n">
        <v>0.5</v>
      </c>
    </row>
    <row r="43" spans="1:6">
      <c r="A43" s="4" t="s">
        <v>292</v>
      </c>
      <c r="B43" s="4" t="s">
        <v>293</v>
      </c>
    </row>
    <row r="44" spans="1:6">
      <c r="A44" s="4" t="s">
        <v>382</v>
      </c>
      <c r="B44" s="5" t="n">
        <v>2174157</v>
      </c>
    </row>
    <row r="45" spans="1:6">
      <c r="A45" s="4" t="s">
        <v>560</v>
      </c>
      <c r="B45" s="7" t="n">
        <v>1300000</v>
      </c>
    </row>
    <row r="46" spans="1:6">
      <c r="A46" s="4" t="s">
        <v>561</v>
      </c>
      <c r="B46" s="7" t="n">
        <v>2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72</v>
      </c>
    </row>
    <row r="3" spans="1:3">
      <c r="A3" s="3" t="s">
        <v>93</v>
      </c>
    </row>
    <row r="4" spans="1:3">
      <c r="A4" s="4" t="s">
        <v>89</v>
      </c>
      <c r="B4" s="7" t="n">
        <v>-14413569</v>
      </c>
      <c r="C4" s="7" t="n">
        <v>-11628273</v>
      </c>
    </row>
    <row r="5" spans="1:3">
      <c r="A5" s="3" t="s">
        <v>94</v>
      </c>
    </row>
    <row r="6" spans="1:3">
      <c r="A6" s="4" t="s">
        <v>76</v>
      </c>
      <c r="B6" s="5" t="n">
        <v>88971</v>
      </c>
      <c r="C6" s="5" t="n">
        <v>89146</v>
      </c>
    </row>
    <row r="7" spans="1:3">
      <c r="A7" s="4" t="s">
        <v>83</v>
      </c>
      <c r="B7" s="5" t="n">
        <v>9178</v>
      </c>
      <c r="C7" s="5" t="n">
        <v>113700</v>
      </c>
    </row>
    <row r="8" spans="1:3">
      <c r="A8" s="4" t="s">
        <v>82</v>
      </c>
      <c r="B8" s="5" t="n">
        <v>64580</v>
      </c>
      <c r="C8" s="5" t="n">
        <v>444152</v>
      </c>
    </row>
    <row r="9" spans="1:3">
      <c r="A9" s="4" t="s">
        <v>84</v>
      </c>
      <c r="C9" s="5" t="n">
        <v>826252</v>
      </c>
    </row>
    <row r="10" spans="1:3">
      <c r="A10" s="4" t="s">
        <v>80</v>
      </c>
      <c r="B10" s="5" t="n">
        <v>747467</v>
      </c>
      <c r="C10" s="5" t="n">
        <v>362666</v>
      </c>
    </row>
    <row r="11" spans="1:3">
      <c r="A11" s="4" t="s">
        <v>95</v>
      </c>
      <c r="B11" s="5" t="n">
        <v>283346</v>
      </c>
      <c r="C11" s="5" t="n">
        <v>254953</v>
      </c>
    </row>
    <row r="12" spans="1:3">
      <c r="A12" s="3" t="s">
        <v>96</v>
      </c>
    </row>
    <row r="13" spans="1:3">
      <c r="A13" s="4" t="s">
        <v>97</v>
      </c>
      <c r="B13" s="5" t="n">
        <v>-701185</v>
      </c>
      <c r="C13" s="5" t="n">
        <v>1009448</v>
      </c>
    </row>
    <row r="14" spans="1:3">
      <c r="A14" s="4" t="s">
        <v>98</v>
      </c>
      <c r="B14" s="5" t="n">
        <v>4950552</v>
      </c>
      <c r="C14" s="5" t="n">
        <v>1527847</v>
      </c>
    </row>
    <row r="15" spans="1:3">
      <c r="A15" s="4" t="s">
        <v>99</v>
      </c>
      <c r="B15" s="5" t="n">
        <v>-8970660</v>
      </c>
      <c r="C15" s="5" t="n">
        <v>-7000109</v>
      </c>
    </row>
    <row r="16" spans="1:3">
      <c r="A16" s="3" t="s">
        <v>100</v>
      </c>
    </row>
    <row r="17" spans="1:3">
      <c r="A17" s="4" t="s">
        <v>101</v>
      </c>
      <c r="B17" s="5" t="n">
        <v>-2262</v>
      </c>
    </row>
    <row r="18" spans="1:3">
      <c r="A18" s="4" t="s">
        <v>102</v>
      </c>
      <c r="B18" s="5" t="n">
        <v>-2262</v>
      </c>
    </row>
    <row r="19" spans="1:3">
      <c r="A19" s="3" t="s">
        <v>103</v>
      </c>
    </row>
    <row r="20" spans="1:3">
      <c r="A20" s="4" t="s">
        <v>104</v>
      </c>
      <c r="B20" s="5" t="n">
        <v>8499300</v>
      </c>
    </row>
    <row r="21" spans="1:3">
      <c r="A21" s="4" t="s">
        <v>105</v>
      </c>
      <c r="C21" s="5" t="n">
        <v>1647500</v>
      </c>
    </row>
    <row r="22" spans="1:3">
      <c r="A22" s="4" t="s">
        <v>106</v>
      </c>
      <c r="B22" s="5" t="n">
        <v>5000000</v>
      </c>
      <c r="C22" s="5" t="n">
        <v>4888500</v>
      </c>
    </row>
    <row r="23" spans="1:3">
      <c r="A23" s="4" t="s">
        <v>107</v>
      </c>
      <c r="B23" s="5" t="n">
        <v>-1008410</v>
      </c>
      <c r="C23" s="5" t="n">
        <v>-365227</v>
      </c>
    </row>
    <row r="24" spans="1:3">
      <c r="A24" s="4" t="s">
        <v>108</v>
      </c>
      <c r="B24" s="5" t="n">
        <v>12490890</v>
      </c>
      <c r="C24" s="5" t="n">
        <v>6170773</v>
      </c>
    </row>
    <row r="25" spans="1:3">
      <c r="A25" s="4" t="s">
        <v>109</v>
      </c>
      <c r="B25" s="5" t="n">
        <v>3517968</v>
      </c>
      <c r="C25" s="5" t="n">
        <v>-829336</v>
      </c>
    </row>
    <row r="26" spans="1:3">
      <c r="A26" s="4" t="s">
        <v>110</v>
      </c>
      <c r="B26" s="5" t="n">
        <v>1231445</v>
      </c>
      <c r="C26" s="5" t="n">
        <v>1775583</v>
      </c>
    </row>
    <row r="27" spans="1:3">
      <c r="A27" s="4" t="s">
        <v>111</v>
      </c>
      <c r="B27" s="5" t="n">
        <v>4749413</v>
      </c>
      <c r="C27" s="5" t="n">
        <v>946247</v>
      </c>
    </row>
    <row r="28" spans="1:3">
      <c r="A28" s="3" t="s">
        <v>112</v>
      </c>
    </row>
    <row r="29" spans="1:3">
      <c r="A29" s="4" t="s">
        <v>113</v>
      </c>
      <c r="C29" s="5" t="n">
        <v>70383</v>
      </c>
    </row>
    <row r="30" spans="1:3">
      <c r="A30" s="4" t="s">
        <v>114</v>
      </c>
      <c r="B30" s="7" t="n">
        <v>700000</v>
      </c>
      <c r="C30" s="7" t="n">
        <v>15746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15</v>
      </c>
      <c r="B1" s="2" t="s">
        <v>1</v>
      </c>
    </row>
    <row r="2" spans="1:2">
      <c r="B2" s="2" t="s">
        <v>2</v>
      </c>
    </row>
    <row r="3" spans="1:2">
      <c r="A3" s="4" t="s">
        <v>115</v>
      </c>
      <c r="B3"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4" t="s">
        <v>117</v>
      </c>
      <c r="B3"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4" t="s">
        <v>119</v>
      </c>
      <c r="B3"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v>
      </c>
    </row>
    <row r="3" spans="1:2">
      <c r="A3" s="4" t="s">
        <v>121</v>
      </c>
      <c r="B3"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9T16:56:35Z</dcterms:created>
  <dcterms:modified xmlns:dcterms="http://purl.org/dc/terms/" xmlns:xsi="http://www.w3.org/2001/XMLSchema-instance" xsi:type="dcterms:W3CDTF">2018-10-09T16:56:35Z</dcterms:modified>
</cp:coreProperties>
</file>